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inancial Statement Presentatio" sheetId="6" r:id="rId6"/>
    <s:sheet name="Accounting Standards Updates (N" sheetId="7" r:id="rId7"/>
    <s:sheet name="Aquisitions" sheetId="8" r:id="rId8"/>
    <s:sheet name="Discontinued Operations" sheetId="9" r:id="rId9"/>
    <s:sheet name="Goodwill and Identifiable Asset" sheetId="10" r:id="rId10"/>
    <s:sheet name="Long-Term Debt" sheetId="11" r:id="rId11"/>
    <s:sheet name="Commitments and Contingencies" sheetId="12" r:id="rId12"/>
    <s:sheet name="Fair Value Measurements" sheetId="13" r:id="rId13"/>
    <s:sheet name="Stockholders' Equity" sheetId="14" r:id="rId14"/>
    <s:sheet name="Stock-based compensation" sheetId="15" r:id="rId15"/>
    <s:sheet name="Earnings per share" sheetId="16" r:id="rId16"/>
    <s:sheet name="Income Taxes" sheetId="17" r:id="rId17"/>
    <s:sheet name="Segment Reporting" sheetId="18" r:id="rId18"/>
    <s:sheet name="Acquisitions Aquisitions (Polic" sheetId="19" r:id="rId19"/>
    <s:sheet name="Fair Value Measurements (Polici" sheetId="20" r:id="rId20"/>
    <s:sheet name="Acquisitions Aquisitions (Table" sheetId="21" r:id="rId21"/>
    <s:sheet name="Discontinued Operations (Tables" sheetId="22" r:id="rId22"/>
    <s:sheet name="Goodwill and Identifiable Ass23" sheetId="23" r:id="rId23"/>
    <s:sheet name="Long-Term Debt (Tables)" sheetId="24" r:id="rId24"/>
    <s:sheet name="Fair Value Measurements (Tables" sheetId="25" r:id="rId25"/>
    <s:sheet name="Earnings per share (Tables)" sheetId="26" r:id="rId26"/>
    <s:sheet name="Segment Reporting (Tables)" sheetId="27" r:id="rId27"/>
    <s:sheet name="Acquisitions Acquisitions Costs" sheetId="28" r:id="rId28"/>
    <s:sheet name="Acquisitions Schedule of Purcha" sheetId="29" r:id="rId29"/>
    <s:sheet name="Acquisitions Schedule of Intang" sheetId="30" r:id="rId30"/>
    <s:sheet name="Acquisitions Business Acquisiti" sheetId="31" r:id="rId31"/>
    <s:sheet name="Discontinued Operations (Detail" sheetId="32" r:id="rId32"/>
    <s:sheet name="Goodwill and Identifiable Ass33" sheetId="33" r:id="rId33"/>
    <s:sheet name="Goodwill and Identifiable Ass34" sheetId="34" r:id="rId34"/>
    <s:sheet name="Goodwill and Identifiable Ass35" sheetId="35" r:id="rId35"/>
    <s:sheet name="Long-Term Debt Long-Term Debt S" sheetId="36" r:id="rId36"/>
    <s:sheet name="Long-Term Debt Debt Future Paym" sheetId="37" r:id="rId37"/>
    <s:sheet name="Long-Term Debt Long-term Debt t" sheetId="38" r:id="rId38"/>
    <s:sheet name="Commitments and Contingencies (" sheetId="39" r:id="rId39"/>
    <s:sheet name="Fair Value Measurements (Fair V" sheetId="40" r:id="rId40"/>
    <s:sheet name="Fair Value Measurements (Recurr" sheetId="41" r:id="rId41"/>
    <s:sheet name="Fair Value Measurements (Liabil" sheetId="42" r:id="rId42"/>
    <s:sheet name="Stockholders' Equity (Details)" sheetId="43" r:id="rId43"/>
    <s:sheet name="Accumulated Other Comprehensive" sheetId="44" r:id="rId44"/>
    <s:sheet name="Stock-based compensation (Detai" sheetId="45" r:id="rId45"/>
    <s:sheet name="Earnings per share (Details)" sheetId="46" r:id="rId46"/>
    <s:sheet name="Segment Reporting (Segment Repo" sheetId="47" r:id="rId47"/>
    <s:sheet name="Segment Reporting (Revenue by G" sheetId="48" r:id="rId48"/>
  </s:sheets>
  <s:definedNames/>
  <s:calcPr calcId="124519" calcMode="auto" fullCalcOnLoad="1"/>
</s:workbook>
</file>

<file path=xl/sharedStrings.xml><?xml version="1.0" encoding="utf-8"?>
<sst xmlns="http://schemas.openxmlformats.org/spreadsheetml/2006/main" uniqueCount="510">
  <si>
    <t>Document and Entity Information - shares</t>
  </si>
  <si>
    <t>9 Months Ended</t>
  </si>
  <si>
    <t>Sep. 30, 2015</t>
  </si>
  <si>
    <t>Nov. 02, 2015</t>
  </si>
  <si>
    <t>Entity Information [Line Items]</t>
  </si>
  <si>
    <t>Entity Registrant Name</t>
  </si>
  <si>
    <t>ON ASSIGNMENT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t>
  </si>
  <si>
    <t>Accounts receivable, net of allowance of $5,908 and $4,404, respectively</t>
  </si>
  <si>
    <t>Prepaid expenses and income taxes</t>
  </si>
  <si>
    <t>Deferred income tax assets</t>
  </si>
  <si>
    <t>Workers' compensation receivable</t>
  </si>
  <si>
    <t>Other current assets</t>
  </si>
  <si>
    <t>[1]</t>
  </si>
  <si>
    <t>Disposal Group, Including Discontinued Operation, Assets, Current</t>
  </si>
  <si>
    <t>Total current assets</t>
  </si>
  <si>
    <t>Property and equipment, net</t>
  </si>
  <si>
    <t>Goodwill</t>
  </si>
  <si>
    <t>Identifiable intangible assets, net</t>
  </si>
  <si>
    <t>Other non-current assets</t>
  </si>
  <si>
    <t>Disposal Group, Including Discontinued Operation, Assets, Noncurrent</t>
  </si>
  <si>
    <t>Total Assets</t>
  </si>
  <si>
    <t>Current liabilities:</t>
  </si>
  <si>
    <t>Current portion of long-term debt, net</t>
  </si>
  <si>
    <t>Accounts payable</t>
  </si>
  <si>
    <t>Accrued payroll and contract professional pay</t>
  </si>
  <si>
    <t>Workers’ compensation loss reserves</t>
  </si>
  <si>
    <t>Income taxes payable</t>
  </si>
  <si>
    <t>Other current liabilities</t>
  </si>
  <si>
    <t>Disposal Group, Including Discontinued Operation, Liabilities, Current</t>
  </si>
  <si>
    <t>Total current liabilities</t>
  </si>
  <si>
    <t>Deferred income tax liabilities</t>
  </si>
  <si>
    <t>Long-term debt, net</t>
  </si>
  <si>
    <t>Other long-term liabilities</t>
  </si>
  <si>
    <t>Disposal Group, Including Discontinued Operation, Liabilities, Noncurrent</t>
  </si>
  <si>
    <t>Total liabilities</t>
  </si>
  <si>
    <t>Commitments and contingencies (Note 7)</t>
  </si>
  <si>
    <t xml:space="preserve"> </t>
  </si>
  <si>
    <t>Stockholders’ equity:</t>
  </si>
  <si>
    <t>Preferred stock, $0.01 par value, 1,000,000 shares authorized, no shares issued</t>
  </si>
  <si>
    <t>Common stock, $0.01 par value, 75,000,000 shares authorized, 52,773,326 and 51,386,693 issued and outstanding, respectively</t>
  </si>
  <si>
    <t>Paid-in capital</t>
  </si>
  <si>
    <t>Retained earnings</t>
  </si>
  <si>
    <t>Accumulated other comprehensive loss</t>
  </si>
  <si>
    <t>Total stockholders’ equity</t>
  </si>
  <si>
    <t>Total Liabilities and Stockholders’ Equity</t>
  </si>
  <si>
    <t>The December 31, 2014 balances have been adjusted to reflect unamortized deferred loan costs attributable to term loans as a reduction of the related debt balances whereas they were previously included in other current assets and other non-current assets. This change in presentation was the result of the early adoption of ASU 2015-03. The December 31, 2014 balances for long-term debt and the current portion of long-term debt are now reflected net of $2.5 million and $0.8 million of unamortized deferred loan costs, respectively.</t>
  </si>
  <si>
    <t>CONDENSED 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 USD ($) shares in Thousands, $ in Thousands</t>
  </si>
  <si>
    <t>3 Months Ended</t>
  </si>
  <si>
    <t>Sep. 30, 2014</t>
  </si>
  <si>
    <t>Revenues</t>
  </si>
  <si>
    <t>Cost of services</t>
  </si>
  <si>
    <t>Gross profit</t>
  </si>
  <si>
    <t>Selling, general and administrative expenses</t>
  </si>
  <si>
    <t>Amortization of intangible assets</t>
  </si>
  <si>
    <t>Operating income</t>
  </si>
  <si>
    <t>Interest expense, net</t>
  </si>
  <si>
    <t>Write off of Deferred Debt Issuance Cost</t>
  </si>
  <si>
    <t>Income before income taxes</t>
  </si>
  <si>
    <t>Provision for income taxes</t>
  </si>
  <si>
    <t>Income from continuing operations</t>
  </si>
  <si>
    <t>Gain on sale of discontinued operations, net of income taxes</t>
  </si>
  <si>
    <t>Income from discontinued operations, net of tax</t>
  </si>
  <si>
    <t>Net income</t>
  </si>
  <si>
    <t>Basic earnings per common share:</t>
  </si>
  <si>
    <t>Discontinued operations</t>
  </si>
  <si>
    <t>Diluted earnings per common share:</t>
  </si>
  <si>
    <t>Number of shares and share equivalents used to calculate earnings per share:</t>
  </si>
  <si>
    <t>Basic</t>
  </si>
  <si>
    <t>Diluted</t>
  </si>
  <si>
    <t>Reconciliation of net income to comprehensive income:</t>
  </si>
  <si>
    <t>Changes in fair value of derivatives, net of tax</t>
  </si>
  <si>
    <t>Foreign currency translation adjustment, 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Provision for Doubtful Accounts</t>
  </si>
  <si>
    <t>Gross excess tax benefits from stock-based compensation</t>
  </si>
  <si>
    <t>Fair value adjustment for contingent consideration</t>
  </si>
  <si>
    <t>Workers’ compensation and medical malpractice provision</t>
  </si>
  <si>
    <t>Other</t>
  </si>
  <si>
    <t>Changes in operating assets and liabilities:</t>
  </si>
  <si>
    <t>Accounts receivable</t>
  </si>
  <si>
    <t>Workers’ compensation and medical malpractice loss reserves</t>
  </si>
  <si>
    <t>Net cash provided by operating activities</t>
  </si>
  <si>
    <t>Cash Flows from Investing Activities:</t>
  </si>
  <si>
    <t>Cash paid for property and equipment</t>
  </si>
  <si>
    <t>Cash received from sale of discontinued operations, net</t>
  </si>
  <si>
    <t>Payments to Acquire Businesses, Net of Cash Acquired</t>
  </si>
  <si>
    <t>Net cash used in investing activities</t>
  </si>
  <si>
    <t>Cash Flows from Financing Activities:</t>
  </si>
  <si>
    <t>Principal payments of long-term debt</t>
  </si>
  <si>
    <t>Proceeds from long-term debt</t>
  </si>
  <si>
    <t>Proceeds from option exercises and employee stock purchase plan</t>
  </si>
  <si>
    <t>Payment of employment taxes related to release of restricted stock awards</t>
  </si>
  <si>
    <t>Repurchase of common stock</t>
  </si>
  <si>
    <t>Debt issuance or amendment costs</t>
  </si>
  <si>
    <t>Payments of accrued earn-out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Period</t>
  </si>
  <si>
    <t>Supplemental Disclosure of Cash Flow Information:</t>
  </si>
  <si>
    <t>Income taxes</t>
  </si>
  <si>
    <t>Interest</t>
  </si>
  <si>
    <t>Supplemental Disclosure of Non-Cash Transactions:</t>
  </si>
  <si>
    <t>Acquisition of property and equipment through accounts payable</t>
  </si>
  <si>
    <t>Cash and cash equivalents at December 31, 2014 include $2.9 million from the Physician Segment (see "Note 4. Discontinued Operations").</t>
  </si>
  <si>
    <t>Financial Statement Presentation</t>
  </si>
  <si>
    <t>Organization, Consolidation and Presentation of Financial Statements [Abstract]</t>
  </si>
  <si>
    <t>1. Financial Statement Presentation The accompanying unaudited condensed consolidated financial statements have been prepared in accordance with accounting principles generally accepted in the United States of America ("GAAP") and the rules of the Securities and Exchange Commission. Certain information and note disclosures normally included in annual financial statements prepared in accordance with GAAP have been condensed or omitted pursuant to those rules and regulations. The December 31, 2014 condensed consolidated balance sheet was derived from audited financial statements. The financial statements include adjustments consisting of normal recurring items, which, in the opinion of management, are necessary for a fair presentation of the financial position of On Assignment, Inc. and its subsidiaries (the "Company") and its results of operations for the interim dates and periods set forth herein. The results for any of the interim periods are not necessarily indicative of the results to be expected for the full year or any other period. This Quarterly Report on Form 10-Q should be read in conjunction with the Company’s Annual Report on Form 10-K for the year ended December 31, 2014 (" 2014 10-K"). Certain reclassifications have been made to the accompanying condensed consolidated statement of cash flows for the nine months ended September 30, 2014 , to conform with the current period presentation.</t>
  </si>
  <si>
    <t>Accounting Standards Updates (Notes)</t>
  </si>
  <si>
    <t>Accounting Standards Update</t>
  </si>
  <si>
    <t>2. Accounting Standards Update In April 2015, the Financial Accounting Standards Board ("FASB") issued Accounting Standards Update No. 2015-03, Interest-Imputation of Interest (Subtopic 835-30): Simplifying the Presentation of Debt Issuance Costs (“ASU 2015-03”). ASU No. 2015-03 requires that deferred loan costs be presented in the balance sheet as a direct deduction from the carrying amount of debt, consistent with debt discounts. The Company adopted this new guidance as of June 30, 2015 and it is applied retrospectively for all periods presented. Our term loan balances are presented in the balance sheet net of unamortized deferred loan costs, and face value of the debt is disclosed in the notes to the financial statements (see "Note 6. Long-Term Debt "). In September 2015, the FASB issued Accounting Standards Update No. 2015-16, Business Combinations (Topic 805): Simplifying the Accounting for Measurement-Period Adjustments (“ASU 2015-16”). ASU No. 2015-16 requires that an a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s been completed at the acquisition date. This new guidance is effective for fiscal years beginning after December 15, 2015. The Company will adopt this new guidance on January 1, 2016 and does not expect it will have a material effect on its consolidated financial statements.</t>
  </si>
  <si>
    <t>Aquisitions</t>
  </si>
  <si>
    <t>Acquisitions [Abstract]</t>
  </si>
  <si>
    <t>Business Combination Disclosure [Text Block]</t>
  </si>
  <si>
    <t>3. Acquisitions On June 5, 2015 , the Company acquired all of the outstanding shares of the holding company for Creative Circle, LLC (“Creative Circle”). Creative Circle, which is headquartered in Los Angeles, California , was purchased to expand the Company’s technical and creative staffing services . The purchase price consisted of $540.0 million cash, $30.0 million of common stock, and additional consideration of up to $30.0 million , if certain performance targets for 2015 are achieved. The consideration at closing was comprised of $540.9 million in cash (inclusive of $0.9 million net working capital adjustment), fair value of stock of $30.2 million ( 794,700 shares of the Company’s common stock), and estimated future contingent consideration of $13.8 million . Goodwill related to this acquisition totaled $358.5 million , of which $348.9 million is expected to be deductible for income tax purposes. Acquisition expenses of approximately $5.7 million were expensed in 2015 and are included in selling, general and administrative expenses ("SG&amp;A"). The results of operations for this acquisition have been combined with those of the Company from the acquisition date and are included in the Apex Segment (see "Note 13. Segment Reporting "). The condensed consolidated statement of operations and comprehensive income for the nine months ended September 30, 2015 includes Creative Circle revenues of $92.6 million and operating income of $12.8 million . On April 14, 2015 , the Company acquired all of the outstanding shares of LabResource B.V. ("LabResource") headquartered in Amsterdam, Netherlands for $12.7 million . LabResource was purchased to expand the Company's life sciences staffing business in Europe . Goodwill associated with this acquisition is not deductible for tax purposes. Acquisition expenses of approximately $0.4 million were expensed in 2015 and are included in SG&amp;A. The results of operations for this acquisition have been combined with those of the Company from the acquisition date and are included in the Oxford Segment (see "Note 13. Segment Reporting "). The condensed consolidated statement of operations and comprehensive income for the nine months ended September 30, 2015 includes LabResource revenues of $4.9 million and operating income of $0.7 million . Assets and liabilities of the acquired companies were recorded at their estimated fair values at the dates of acquisition. The excess purchase price over the fair value of net tangible assets and identifiable intangible assets acquired has been allocated to goodwill. The fair value assigned to identifiable intangible assets was determined primarily by using a discounted cash flow method. The fair value of contingent consideration is based on the present value of the expected future payments to be made to the sellers of the acquired business in accordance with the purchase agreement. There are numerous inputs for these valuations, which the Company will finalize during the measurement period. The allocation of the purchase price of Creative Circle was updated during the quarter to reduce goodwill by $3.3 million as a result of a change in the preliminary fair value estimate of contingent consideration. The Company's allocation of the purchase price of Creative Circle and LabResource remains incomplete and any measurement period adjustments that result from the finalization of the purchase price allocation will be recorded retrospectively to the acquisition date. Changes are possible and could change the allocation of the purchase price. The following table summarizes (in thousands) the purchase price allocations for the acquisitions of Creative Circle and LabResource: Creative Circle LabResource Cash $ 4,840 $ 187 Accounts receivable 34,386 1,643 Prepaid expenses and other current assets 3,865 — Property and equipment 5,077 12 Goodwill 358,460 6,104 Identifiable intangible assets 194,500 7,528 Other 651 — Total assets acquired $ 601,779 $ 15,474 Current liabilities $ 12,072 $ 1,482 Other — 1,882 Total liabilities assumed 12,072 3,364 Total purchase price $ 589,707 $ 12,110 The following table summarizes (in thousands) the allocation of the purchase price among the identifiable intangible assets for the acquisitions of Creative Circle and LabResource : Identifiable Intangible Asset Value Useful life Creative Circle LabResource Contractor relationships 4 years $ 29,500 $ 947 Customer relationships 10 years 90,700 5,421 Non-compete agreements 2 - 6 years 7,300 20 Favorable contracts 5 years 900 — Trademarks indefinite 66,100 1,140 Total identifiable intangible assets acquired $ 194,500 $ 7,528 The following summary (in thousands, except for per share data) presents pro forma unaudited consolidated results of operations for the nine months ended September 30, 2015 and 2014 as if the acquisitions of Creative Circle and LabResource had occurred on January 1, 2014. The pro forma financial information gives effect to certain adjustments, including: amortization of intangible assets, interest expense on acquisition-related debt, provision for income taxes, and increased number of common shares as a result of the acquisition. Acquisition-related costs of $6.1 million and write-off of loan costs of $3.8 million are assumed to have occurred at the beginning of the year prior to acquisition. The pro forma financial information is not necessarily indicative of the operating results that would have occurred if the acquisitions had been consummated as of the date indicated, nor are they necessarily indicative of future operating results. Nine months ended September 30, 2015 2014 Revenues $ 1,601,437 $ 1,456,081 Income from continuing operations $ 59,986 $ 45,238 Net income $ 86,049 $ 47,980 Basic earnings per share: Income from continuing operations $ 1.14 $ 0.83 Net income $ 1.64 $ 0.88 Diluted earnings per share: Income from continuing operations $ 1.13 $ 0.81 Net income $ 1.62 $ 0.86 Weighted average number of shares outstanding 52,508 54,750 Weighted average number of shares and dilutive shares outstanding 53,213 55,629</t>
  </si>
  <si>
    <t>Discontinued Operations</t>
  </si>
  <si>
    <t>Discontinued Operations and Disposal Groups [Abstract]</t>
  </si>
  <si>
    <t>Disposal Groups, Including Discontinued Operations, Disclosure [Text Block]</t>
  </si>
  <si>
    <t>4. Discontinued Operations On February 1, 2015, the Company completed the sale of its Physician Segment for $123.0 million , of which $6.0 million was placed in escrow for a period of 12 months. The gain on the sale was $25.7 million (net of income taxes of $14.4 million ), which was included in discontinued operations. The $6.0 million placed in escrow is included in current assets in the condensed consolidated balance sheet at September 30, 2015 . The operating results of this segment are presented as discontinued operations in the condensed consolidated statements of operations and comprehensive income for all periods presented. The condensed consolidated balance sheet at December 31, 2014 separately states the assets and liabilities of the Physician Segment as discontinued operations. The following table is a reconciliation of the major classes of assets and liabilities of the Physician Segment that are presented separately in the condensed consolidated balance sheet at December 31, 2014, to the previously reported balances: December 31, 2014 As Previously Reported Physician Segment As Adjusted Cash and cash equivalents $ 31,714 $ (2,854 ) $ 28,860 Accounts receivable, net 298,761 (21,615 ) 277,146 Prepaid expenses and income taxes 14,513 (1,205 ) 13,308 Deferred income tax assets 19,067 (3,321 ) 15,746 Workers' compensation and medical malpractice receivable 18,728 (5,358 ) 13,370 Other current assets (1) 2,310 — 2,310 Current assets of discontinued operations — 34,353 34,353 Total current assets 385,093 — 385,093 Property and equipment, net 46,819 (2,508 ) 44,311 Goodwill 570,697 (58,637 ) 512,060 Identifiable intangible assets, net 262,569 (11,960 ) 250,609 Other non-current assets (1) 5,728 (568 ) 5,160 Non-current assets of discontinued operations — 73,673 73,673 Total assets $ 1,270,906 $ — $ 1,270,906 Current portion of long-term debt (1) $ 17,439 $ — $ 17,439 Accounts payable 8,876 (951 ) 7,925 Accrued payroll and contract professional pay 87,189 (4,626 ) 82,563 Workers’ compensation and medical malpractice loss reserves 29,135 (13,571 ) 15,564 Income taxes payable 340 — 340 Other current liabilities 21,776 (1,047 ) 20,729 Current liabilities of discontinued operations — 20,195 20,195 Total current liabilities 164,755 — 164,755 Long-term debt (1) 394,418 — 394,418 Deferred income tax liabilities 67,909 (4,088 ) 63,821 Other long-term liabilities 9,416 (1,479 ) 7,937 Long-term liabilities of discontinued operations — 5,567 5,567 Total liabilities $ 636,498 $ — $ 636,498 ____ (1) The December 31, 2014 balances have been adjusted to reflect unamortized deferred loan costs attributable to term loans as a reduction of the related debt balances whereas they were previously included in other current assets and other non-current assets. This change in presentation was the result of the early adoption of ASU 2015-03. The December 31, 2014 balances for long-term debt and the current portion of long-term debt are now reflected net of $2.5 million and $0.8 million of unamortized deferred loan costs, respectively. Cash flows from discontinued operations are included in the condensed consolidated statements of cash flows for the nine months ended September 30, 2015 and 2014 . The cash flows that are attributable to the Physician Segment are as follows: Nine Months Ended September 30, 2015 2014 Net cash provided by (used in) operating activities $ (1,778 ) $ 1,332 Net cash provided by (used in) investing activities: Cash received from sale of discontinued operations, net $ 115,440 $ — Other (14 ) (233 ) Total cash provided by (used in) investing activities $ 115,426 $ (233 ) The following is a summary of the operating results of all of the Company's discontinued operations (in thousands): Three Months Ended Nine Months Ended September 30, September 30, 2015 2014 2015 2014 Revenues $ — $ 35,381 $ 12,068 $ 101,998 Cost of services — 24,594 8,653 71,015 Gross profit — 10,787 3,415 30,983 Selling, general and administrative expenses (36 ) 8,113 2,757 24,471 Amortization of intangible assets — 486 155 1,754 Income before income taxes 36 2,188 503 4,758 Provision for income taxes 2 906 143 2,016 Net income $ 34 $ 1,282 $ 360 $ 2,742</t>
  </si>
  <si>
    <t>Goodwill and Identifiable Assets</t>
  </si>
  <si>
    <t>Goodwill and Intangible Assets Disclosure [Abstract]</t>
  </si>
  <si>
    <t>Goodwill and Identifiable Intangible Assets</t>
  </si>
  <si>
    <t>5. Goodwill and Identifiable Intangible Assets The changes in the carrying amount of goodwill for the year ended December 31, 2014 and the nine months ended September 30, 2015 are as follows (in thousands): Apex Segment Oxford Segment Total Balance as of December 31, 2013 $ 289,712 $ 224,714 $ 514,426 Translation adjustment (1,761 ) (605 ) (2,366 ) Balance as of December 31, 2014 287,951 224,109 512,060 Creative Circle Acquisition (See Note 3) 358,460 — 358,460 LabResource Acquisition (See Note 3) — 6,104 6,104 Translation adjustment (963 ) 53 (910 ) Balance as of September 30, 2015 $ 645,448 $ 230,266 $ 875,714 Acquired intangible assets consisted of the following (in thousands): As of September 30, 2015 As of December 31, 2014 Estimated Useful Life Gross Carrying Amount Accumulated Amortization Net Carrying Amount Gross Carrying Amount Accumulated Amortization Net Carrying Amount Intangible assets subject to amortization: Customer relationships 2 - 10 years $ 197,230 $ 67,934 $ 129,296 $ 101,141 $ 53,434 $ 47,707 Contractor relationships 2 - 5 years 69,806 37,314 32,492 39,332 32,021 7,311 Non-compete agreements 2 - 7 years 10,916 2,755 8,161 3,654 1,922 1,732 In-use software 6 years 18,900 5,729 13,171 18,900 3,366 15,534 Favorable contracts (1) 5 years 900 97 803 — — — 297,752 113,829 183,923 163,027 90,743 72,284 Intangible assets not subject to amortization: Trademarks 245,698 — 245,698 178,325 — 178,325 Total $ 543,450 $ 113,829 $ 429,621 $ 341,352 $ 90,743 $ 250,609 (1) The favorable contracts intangible asset pertains to operating leases which are amortized as rent expense and incl uded in SG&amp;A expenses in the accompanying condensed consolidated statements of operations and comprehensive income. Expense associated with this favorable contracts intangible asset is not significant. Amortization expense for intangible assets with finite lives was $11.3 million and $5.5 million for the three months ended September 30, 2015 and 2014 , respectively, and was $23.2 million and $16.6 million for the nine months ended September 30, 2015 and 2014 , respectively. Estimated amortization expense for the remainder of this year, each of the next four years, and thereafter is as follows (in thousands): 2015 $ 11,373 2016 39,700 2017 33,068 2018 28,940 2019 22,039 Thereafter 48,803 $ 183,923 Goodwill and other intangible assets having an indefinite useful life are not amortized for financial statement purposes. These assets are reviewed for impairment on an annual basis as of October 31 and whenever events or changes in circumstances indicate that the carrying amount may not be recoverable. There w ere no triggerin g events that required an interim impairment analysis during the current period.</t>
  </si>
  <si>
    <t>Long-Term Debt</t>
  </si>
  <si>
    <t>Debt Disclosure [Abstract]</t>
  </si>
  <si>
    <t>6. Long-Term Debt Long-term debt consisted of the following (in thousands): September 30, December 31, 2014 Senior Secured Debt: $150 million revolving credit facility, due June 2020 $ 50,000 $ — $825 million Term B loan facility, due June 2022 754,000 — $125 million revolving credit facility, repaid June 2015 — 76,000 Term A loan facility, repaid June 2015 — 158,813 Term B loan facility, repaid June 2015 — 180,312 Total face value 804,000 415,125 Unamortized deferred loan costs (19,203 ) (3,268 ) $ 784,797 $ 411,857 On June 5, 2015, the Company entered into a new $975.0 million credit facility. The funds were used to repay the old credit facility and to fund the cash portion of the purchase of Creative Circle (see "Note 3. Acquisitions "). The new facility consists of (i) an $825.0 million seven-year term B loan facility and (ii) a $150.0 million five-year revolving loan facility. Under terms of the new facility, the Company has the ability to increase the principal amount of the loan facilities. Borrowings under the term B loan bear interest at LIBOR (floor of 75 basis points), plus 3.0 percent and borrowings under the revolving credit facility bear interest at LIBOR (or the bank’s base rate) plus 0.75 to 2.5 percent depending on leverage levels. A commitment fee of 0.25 to 0.40 percent is payable on the undrawn portion of the revolving credit facility. At September 30, 2015, the weighted average interest rate was 3.68 percent . Under terms of the credit facility, the Company is required to make minimum quarterly payments of $2.1 million . Through September 30, 2015, the Company repaid $71.0 million , and as a result, the next required payments will be on the maturity dates. The Company is also required to make mandatory prepayments, subject to specified exceptions, from excess cash flow and with the proceeds of asset sales, debt issuances and specified other events. The Company's obligations under the credit facility are guaranteed by substantially all of its direct and indirect domestic subsidiaries and are secured by a lien on substantially all of the Company's tangible and intangible property and by a pledge of all of the equity interests in its direct and indirect domestic subsidiaries. The credit facility includes various restrictive covenants including the maximum ratio of consolidated funded debt to consolidated EBITDA ( 4.50 :1.00 as of September 30, 2015 decreasing to 3.25 :1.00 on March 31, 2018). The credit facility also contains certain customary limitations including, among other terms and conditions, the Company's ability to incur additional indebtedness, engage in mergers and acquisitions, and declare dividends. At September 30, 2015 the Company had a ratio of consolidated funded debt to consolidated EBITDA of 3.21 :1.00. At September 30, 2015 the Company was in compliance with all of its debt covenants and had $96.3 million of borrowing available under the revolving credit facility.</t>
  </si>
  <si>
    <t>Commitments and Contingencies</t>
  </si>
  <si>
    <t>Commitments and Contingencies Disclosure [Abstract]</t>
  </si>
  <si>
    <t>7. Commitments and Contingencies The Company carries retention policies for its workers’ compensation liability. The workers' compensation loss reserves are determined based on claims filed and claims incurred but not reported. The Company accounts for claims incurred but not yet reported based on estimates derived from historical claims experience and current trends of industry data. Changes in estimates and actual payments for claims are recognized in the period that the estimates change or the payments are made. The workers' compensation loss reserves were approximately $1.9 million and $2.2 million , net of anticipated insurance and indemnification recoveries of $13.7 million and $13.4 million , at September 30, 2015 and December 31, 2014 , respectively. Additionally, the Company has undrawn stand-by letters of credit outstanding to support obligations for workers’ compensation claims with various insurance carriers. The stand-by letters of credit were $3.7 million and $3.2 million at September 30, 2015 and December 31, 2014 , respectively. Under terms of the acquisition agreements, the sellers of CyberCoders and Creative Circle are entitled to additional consideration if certain performance targets are met. As of September 30, 2015 , the Company has potential future contingent consideratio n of $41.0 million through the end of 2015. Refer to "Note 8. Fair Value Measurements " for further information related to this contingent liability. The Company has entered into various non-cancelable operating leases, primarily related to its facilities and certain office equipment used in the ordinary course of business. The Company lea ses two properties own ed by related parties. At September 30, 2015 and December 31, 2014 , the Company had an income tax reserve in other long-term liabilities related to uncertain tax positions of $0.9 million . The Company is involved in various legal proceedings, claims and litigation arising in the ordinary course of business. Based on the facts currently available, the Company does not believe that the disposition of matters that are pending or asserted will have a material effect on its consolidated financial statements.</t>
  </si>
  <si>
    <t>Fair Value Measurements</t>
  </si>
  <si>
    <t>Fair Value Disclosures [Abstract]</t>
  </si>
  <si>
    <t>8. Fair Value Measurements The recorded values of cash and cash equivalents, accounts receivable, accounts payable and accrued expenses approximate their fair value based on their short-term nature. Long-term debt recorded in the Company’s condensed consolidated balance sheet at September 30, 2015 was $784.8 million (net of $19.2 million of unamortized deferred loan costs, see "Note 6. Long-Term Debt "). The f air value of the long-term debt at that same date was $809.5 million as determined using the quoted price technique, based on Level 2 inputs including the yields of comparable companies with similar credit characteristics . Related to acquisitions, at September 30, 2015 , the Company had obligations to pay up to $41.0 million of contingent consideration in cash if certain future financial results are met. The fair value of this contingent consideration was determined using an expected present value technique. Expected cash flows were determined using the probability-weighted average of possible outcomes that would occur should certain financial metrics be reached. There is no market data available to use in valuing the contingent consideration, therefore, the Company developed its own assumptions related to the future financial performance of the businesses to evaluate the fair value of these liabilities. As such, the contingent consideration is classified within Level 3. The liability for contingent consideration is established at the time of the acquisition and finalized by the end of the measurement period. Its fair value i s remeasured on a recurring basis. Changes due to accretion of discount are recorded in interest expense, while changes related to new developments in expected performance are recorded in SG&amp;A. At September 30, 2015 , contingent consideration was determined to be $18.2 million and is included in other current liabilities. At December 31, 2014, contingent consideration was $3.0 million and was included in other long-term liabilities. The reconciliation of contingent consideration liability measured and carried at fair value on a recurring basis with the use of significant unobservable inputs (Level 3) is as follows (in thousands): Three Months Ended Nine Months Ended September 30, September 30, 2015 2014 2015 2014 Balance at beginning of period $ (17,326 ) $ (3,000 ) $ (3,000 ) $ (3,667 ) Additions for acquisitions — — (13,814 ) — Payments on contingent consideration — — — 691 Fair value adjustment (896 ) — (1,408 ) — Foreign currency translation adjustment — — — (24 ) Balance at end of period $ (18,222 ) $ (3,000 ) $ (18,222 ) $ (3,000 ) Certain assets and liabilities, such as goodwill, are not measured at fair value on an ongoing basis but are subject to fair value adjustments in certain circumstances (e.g., when there is evidence of impairment). For the nine months ended September 30, 2015 and 2014, no fair value adjustments were required for non-financial assets or liabilities.</t>
  </si>
  <si>
    <t>Stockholders' Equity</t>
  </si>
  <si>
    <t>Equity [Abstract]</t>
  </si>
  <si>
    <t>Treasury Stock [Text Block]</t>
  </si>
  <si>
    <t>9. Stockholders' Equity During the nine months ended September 30, 2015, the Company repurchased 43,000 shares of its common stock at a cost of $1.6 million . All shares repurchased under this program were retired, which resulted in a reduction of $0.4 million in paid-in capital and a reduction of $1.2 million in retained earnings. The Company also issued 794,700 shares of its common stock valued at $30.2 million in connection with the purchase of Creative Circle during the nine months ended September 30, 2015 , see "Note 3. Acquisitions ." The accumulated other comprehensive loss balance at September 30, 2015 and December 31, 2014, and the activity during the nine months ended September 30, 2015 , consists primarily of foreign currency translation adjustments.</t>
  </si>
  <si>
    <t>Disclosure of Compensation Related Costs, Share-based Payments [Abstract]</t>
  </si>
  <si>
    <t>Incentive Award Plan and Employee Stock Purchase Plan</t>
  </si>
  <si>
    <t>10. Stock-based Compensation The Company issued 125,101 and 79,300 shares of common stock on March 31, 2015 and September 30, 2015, respectively, under its Employee Stock Purchase Plan, as amended ("ESPP"). Stock-based compensation expense, including the ESPP, was $6.1 million and $4.6 million for the three months ended September 30, 2015 and 2014 , respectively, which was included in SG&amp;A expense, except for $0.1 million in 2014 that was included in discontinued operations. Stock-based compensation expense was $15.2 million and $11.9 million for the nine months ended September 30, 2015 and 2014 , respectively, which was included in SG&amp;A expense, except for $0.4 million in 2014 that was included in discontinued operations</t>
  </si>
  <si>
    <t>Earnings per share</t>
  </si>
  <si>
    <t>Earnings Per Share [Abstract]</t>
  </si>
  <si>
    <t>11. Earnings Per Share The following is a reconciliation of the shares used to compute basic and diluted earnings per share (in thousands): Three Months Ended Nine Months Ended September 30, September 30, 2015 2014 2015 2014 Weighted average number of common shares outstanding used to compute basic earnings per share 52,654 53,374 52,053 53,955 Dilutive effect of stock-based awards 650 755 706 849 Number of shares used to compute diluted earnings per share 53,304 54,129 52,759 54,804 The amount of anti-dilutive share equivalents outstanding during the three and nine months ended September 30, 2015 and 2014 was insignificant.</t>
  </si>
  <si>
    <t>Income Taxes</t>
  </si>
  <si>
    <t>Income Tax Disclosure [Abstract]</t>
  </si>
  <si>
    <t>12. Income Taxes For interim reporting periods, the Company prepares an estimate of the full-year income and the related income tax expense for each jurisdiction in which the Company operates. Changes in the geographical mix, permanent differences or estimated level of annual pre-tax income can impact the Company’s actual effective rate.</t>
  </si>
  <si>
    <t>Segment Reporting</t>
  </si>
  <si>
    <t>Segment Reporting [Abstract]</t>
  </si>
  <si>
    <t>13. Segment Reporting The Company has two reportable segments: Apex and Oxford. The Apex Segment has historically provided information technology and scientific staffing professionals for contract, contract-to-hire and permanent placement positions to Fortune 1000 and mid-market clients across the United States. With the acquisition of Creative Circle on June 5, 2015, the Apex Segment also provides professionals with digital/creative skillsets. The Apex Segment also offers consulting services for select project-based needs. This segment provides staffing and services support to companies from all major industries, including financial services, business services, consumer and industrials, technology, government services, communications, advertising, and scientific. The Oxford Segment provides high-end contract placement services of information technology and engineering professionals with expertise in specialized information technology, software and hardware engineering, and mechanical, electrical, validation, telecommunications engineering, laboratory and life sciences fields. The Oxford Segment also provides direct hire placement services of professionals across many different fields and functions; the majority of its placements are information technology, finance, accounting, sales, engineering, laboratory and scientific professionals. During the quarter ended June 30, 2015, due to management changes, the Company realigned its former Life Sciences Europe Segment and it is now included in the Oxford Segment. All prior periods have been retrospectively restated to conform to the current presentation. The Company’s management evaluates the performance of each segment primarily based on revenues, gross profit, and operating income. The information in the following tables is derived directly from the segments’ internal financial reporting used for corporate management purposes. The Company's management does not evaluate, manage or measure performance of segments using asset information, and such information is not readily available. Accordingly, assets by reportable segment are not disclosed. The following tables present revenues, gross profit, operating income and amortization by reportable segment (in thousands): Three Months Ended Three Months Ended September 30, 2015 September 30, 2014 Apex Oxford Corporate Total Apex Oxford Corporate Total Revenues $ 421,067 $ 151,056 $ — $ 572,123 $ 306,027 $ 136,416 $ — $ 442,443 Gross profit 128,731 62,673 — 191,404 87,323 57,515 — 144,838 Operating income 48,119 19,283 (15,937 ) 51,465 33,735 19,065 (14,102 ) 38,698 Amortization 9,732 1,593 — 11,325 4,089 1,443 — 5,532 Nine Months Ended Nine Months Ended September 30, 2015 September 30, 2014 Apex Oxford Corporate Total Apex Oxford Corporate Total Revenues $ 1,054,064 $ 433,427 $ — $ 1,487,491 $ 882,328 $ 401,390 $ — $ 1,283,718 Gross profit 306,026 179,787 — 485,813 247,506 167,392 — 414,898 Operating income 105,258 53,858 (49,870 ) 109,246 88,227 53,699 (39,951 ) 101,975 Amortization 18,638 4,513 — 23,151 12,267 4,317 8 16,592 As described in " Note 4. Discontinued Operations ," the Company sold its Physician Segment on February 1, 2015 and the results of that business are reported as discontinued operations in the condensed consolidated statements of operations for all periods presented. Accordingly, the Physician Segment is not included in the tables above. Approximately $0.3 million and $1.0 million of the previously reported Corporate costs during the three and nine months ended September 30, 2014, respectively, were specifically attributed to the Physician Segment and those costs are included in discontinued operations in the condensed consolidated statements of operations, as these costs are not reflective of ongoing operations. The following table presents revenues by type (in thousands): Three Months Ended Nine Months Ended September 30, September 30, 2015 % 2014 % 2015 % 2014 % Revenues: Assignment $ 539,383 94.3 % $ 419,990 94.9 % $ 1,402,116 94.3 % $ 1,220,800 95.1 % Direct hire and conversion fees 32,740 5.7 % 22,453 5.1 % 85,375 5.7 % 62,918 4.9 % $ 572,123 100.0 % $ 442,443 100.0 % $ 1,487,491 100.0 % $ 1,283,718 100.0 % The Company operates internationally, with operations mainly in the United States, Europe, and Canada. The following table presents revenues by geographic location (in thousands): Three Months Ended Nine Months Ended September 30, September 30, 2015 % 2014 % 2015 % 2014 % Revenues: Domestic $ 546,747 95.6 % $ 421,640 95.3 % $ 1,420,492 95.5 % $ 1,223,217 95.3 % Foreign 25,376 4.4 % 20,803 4.7 % 66,999 4.5 % 60,501 4.7 % $ 572,123 100.0 % $ 442,443 100.0 % $ 1,487,491 100.0 % $ 1,283,718 100.0 %</t>
  </si>
  <si>
    <t>Acquisitions Aquisitions (Policies)</t>
  </si>
  <si>
    <t>Acquisition [Policy Text Block]</t>
  </si>
  <si>
    <t xml:space="preserve">Assets and liabilities of the acquired companies were recorded at their estimated fair values at the dates of acquisition. The excess purchase price over the fair value of net tangible assets and identifiable intangible assets acquired has been allocated to goodwill. The fair value assigned to identifiable intangible assets was determined primarily by using a discounted cash flow method. </t>
  </si>
  <si>
    <t>Fair Value Measurements (Policies)</t>
  </si>
  <si>
    <t>Fair Value of Financial Instruments, Policy [Policy Text Block]</t>
  </si>
  <si>
    <t>The recorded values of cash and cash equivalents, accounts receivable, accounts payable and accrued expenses approximate their fair value based on their short-term nature. Long-term debt recorded in the Company’s condensed consolidated balance sheet at September 30, 2015 was $784.8 million (net of $19.2 million of unamortized deferred loan costs, see "Note 6. Long-Term Debt "). The f air value of the long-term debt at that same date was $809.5 million as determined using the quoted price technique, based on Level 2 inputs including the yields of comparable companies with similar credit characteristics .</t>
  </si>
  <si>
    <t>Acquisitions Aquisitions (Tables)</t>
  </si>
  <si>
    <t>Business Acquisition, Pro Forma Information [Table Text Block]</t>
  </si>
  <si>
    <t>The pro forma financial information is not necessarily indicative of the operating results that would have occurred if the acquisitions had been consummated as of the date indicated, nor are they necessarily indicative of future operating results. Nine months ended September 30, 2015 2014 Revenues $ 1,601,437 $ 1,456,081 Income from continuing operations $ 59,986 $ 45,238 Net income $ 86,049 $ 47,980 Basic earnings per share: Income from continuing operations $ 1.14 $ 0.83 Net income $ 1.64 $ 0.88 Diluted earnings per share: Income from continuing operations $ 1.13 $ 0.81 Net income $ 1.62 $ 0.86 Weighted average number of shares outstanding 52,508 54,750 Weighted average number of shares and dilutive shares outstanding 53,213 55,629</t>
  </si>
  <si>
    <t>ScheduleOfPurchasePriceAllocationTableTextBlock [Table Text Block]</t>
  </si>
  <si>
    <t>The following table summarizes (in thousands) the purchase price allocations for the acquisitions of Creative Circle and LabResource: Creative Circle LabResource Cash $ 4,840 $ 187 Accounts receivable 34,386 1,643 Prepaid expenses and other current assets 3,865 — Property and equipment 5,077 12 Goodwill 358,460 6,104 Identifiable intangible assets 194,500 7,528 Other 651 — Total assets acquired $ 601,779 $ 15,474 Current liabilities $ 12,072 $ 1,482 Other — 1,882 Total liabilities assumed 12,072 3,364 Total purchase price $ 589,707 $ 12,110</t>
  </si>
  <si>
    <t>Schedule of Recognized Identified Assets Acquired and Liabilities Assumed [Table Text Block]</t>
  </si>
  <si>
    <t>The following table summarizes (in thousands) the allocation of the purchase price among the identifiable intangible assets for the acquisitions of Creative Circle and LabResource : Identifiable Intangible Asset Value Useful life Creative Circle LabResource Contractor relationships 4 years $ 29,500 $ 947 Customer relationships 10 years 90,700 5,421 Non-compete agreements 2 - 6 years 7,300 20 Favorable contracts 5 years 900 — Trademarks indefinite 66,100 1,140 Total identifiable intangible assets acquired $ 194,500 $ 7,528</t>
  </si>
  <si>
    <t>Discontinued Operations (Tables)</t>
  </si>
  <si>
    <t>Disposal Group, Including Discontinued Operation, Balance Sheet Disclosures [Abstract]</t>
  </si>
  <si>
    <t>Schedule of Disposal Groups, Including Discontinued Operations, Income Statement, Balance Sheet and Additional Disclosures [Table Text Block]</t>
  </si>
  <si>
    <t>The following table is a reconciliation of the major classes of assets and liabilities of the Physician Segment that are presented separately in the condensed consolidated balance sheet at December 31, 2014, to the previously reported balances: December 31, 2014 As Previously Reported Physician Segment As Adjusted Cash and cash equivalents $ 31,714 $ (2,854 ) $ 28,860 Accounts receivable, net 298,761 (21,615 ) 277,146 Prepaid expenses and income taxes 14,513 (1,205 ) 13,308 Deferred income tax assets 19,067 (3,321 ) 15,746 Workers' compensation and medical malpractice receivable 18,728 (5,358 ) 13,370 Other current assets (1) 2,310 — 2,310 Current assets of discontinued operations — 34,353 34,353 Total current assets 385,093 — 385,093 Property and equipment, net 46,819 (2,508 ) 44,311 Goodwill 570,697 (58,637 ) 512,060 Identifiable intangible assets, net 262,569 (11,960 ) 250,609 Other non-current assets (1) 5,728 (568 ) 5,160 Non-current assets of discontinued operations — 73,673 73,673 Total assets $ 1,270,906 $ — $ 1,270,906 Current portion of long-term debt (1) $ 17,439 $ — $ 17,439 Accounts payable 8,876 (951 ) 7,925 Accrued payroll and contract professional pay 87,189 (4,626 ) 82,563 Workers’ compensation and medical malpractice loss reserves 29,135 (13,571 ) 15,564 Income taxes payable 340 — 340 Other current liabilities 21,776 (1,047 ) 20,729 Current liabilities of discontinued operations — 20,195 20,195 Total current liabilities 164,755 — 164,755 Long-term debt (1) 394,418 — 394,418 Deferred income tax liabilities 67,909 (4,088 ) 63,821 Other long-term liabilities 9,416 (1,479 ) 7,937 Long-term liabilities of discontinued operations — 5,567 5,567 Total liabilities $ 636,498 $ — $ 636,498 The following is a summary of the operating results of all of the Company's discontinued operations (in thousands): Three Months Ended Nine Months Ended September 30, September 30, 2015 2014 2015 2014 Revenues $ — $ 35,381 $ 12,068 $ 101,998 Cost of services — 24,594 8,653 71,015 Gross profit — 10,787 3,415 30,983 Selling, general and administrative expenses (36 ) 8,113 2,757 24,471 Amortization of intangible assets — 486 155 1,754 Income before income taxes 36 2,188 503 4,758 Provision for income taxes 2 906 143 2,016 Net income $ 34 $ 1,282 $ 360 $ 2,742 The cash flows that are attributable to the Physician Segment are as follows: Nine Months Ended September 30, 2015 2014 Net cash provided by (used in) operating activities $ (1,778 ) $ 1,332 Net cash provided by (used in) investing activities: Cash received from sale of discontinued operations, net $ 115,440 $ — Other (14 ) (233 ) Total cash provided by (used in) investing activities $ 115,426 $ (233 )</t>
  </si>
  <si>
    <t>Goodwill and Identifiable Assets (Tables)</t>
  </si>
  <si>
    <t>Schedule of Goodwill</t>
  </si>
  <si>
    <t>The changes in the carrying amount of goodwill for the year ended December 31, 2014 and the nine months ended September 30, 2015 are as follows (in thousands): Apex Segment Oxford Segment Total Balance as of December 31, 2013 $ 289,712 $ 224,714 $ 514,426 Translation adjustment (1,761 ) (605 ) (2,366 ) Balance as of December 31, 2014 287,951 224,109 512,060 Creative Circle Acquisition (See Note 3) 358,460 — 358,460 LabResource Acquisition (See Note 3) — 6,104 6,104 Translation adjustment (963 ) 53 (910 ) Balance as of September 30, 2015 $ 645,448 $ 230,266 $ 875,714</t>
  </si>
  <si>
    <t>Schedule of Acquired Intangible Assets</t>
  </si>
  <si>
    <t>cquired intangible assets consisted of the following (in thousands): As of September 30, 2015 As of December 31, 2014 Estimated Useful Life Gross Carrying Amount Accumulated Amortization Net Carrying Amount Gross Carrying Amount Accumulated Amortization Net Carrying Amount Intangible assets subject to amortization: Customer relationships 2 - 10 years $ 197,230 $ 67,934 $ 129,296 $ 101,141 $ 53,434 $ 47,707 Contractor relationships 2 - 5 years 69,806 37,314 32,492 39,332 32,021 7,311 Non-compete agreements 2 - 7 years 10,916 2,755 8,161 3,654 1,922 1,732 In-use software 6 years 18,900 5,729 13,171 18,900 3,366 15,534 Favorable contracts (1) 5 years 900 97 803 — — — 297,752 113,829 183,923 163,027 90,743 72,284 Intangible assets not subject to amortization: Trademarks 245,698 — 245,698 178,325 — 178,325 Total $ 543,450 $ 113,829 $ 429,621 $ 341,352 $ 90,743 $ 250,609</t>
  </si>
  <si>
    <t>Schedule of Estimated Future Amortization Expense</t>
  </si>
  <si>
    <t>Estimated amortization expense for the remainder of this year, each of the next four years, and thereafter is as follows (in thousands): 2015 $ 11,373 2016 39,700 2017 33,068 2018 28,940 2019 22,039 Thereafter 48,803 $ 183,923</t>
  </si>
  <si>
    <t>Long-Term Debt (Tables)</t>
  </si>
  <si>
    <t>Schedule of Long-term Debt</t>
  </si>
  <si>
    <t>ong-term debt consisted of the following (in thousands): September 30, December 31, 2014 Senior Secured Debt: $150 million revolving credit facility, due June 2020 $ 50,000 $ — $825 million Term B loan facility, due June 2022 754,000 — $125 million revolving credit facility, repaid June 2015 — 76,000 Term A loan facility, repaid June 2015 — 158,813 Term B loan facility, repaid June 2015 — 180,312 Total face value 804,000 415,125 Unamortized deferred loan costs (19,203 ) (3,268 ) $ 784,797 $ 411,857</t>
  </si>
  <si>
    <t>Fair Value Measurements (Tables)</t>
  </si>
  <si>
    <t>Schedule of Assets and Liabilities Measured at Fair Value on Recurring Basis</t>
  </si>
  <si>
    <t>At September 30, 2015 , contingent consideration was determined to be $18.2 million and is included in other current liabilities. At December 31, 2014, contingent consideration was $3.0 million and was included in other long-term liabilities.</t>
  </si>
  <si>
    <t>Schedule of Reconciliations of Liabilities Measured and Carried at Fair Value on Recurring Basis, with Significant Unobservable Inputs</t>
  </si>
  <si>
    <t>The reconciliation of contingent consideration liability measured and carried at fair value on a recurring basis with the use of significant unobservable inputs (Level 3) is as follows (in thousands): Three Months Ended Nine Months Ended September 30, September 30, 2015 2014 2015 2014 Balance at beginning of period $ (17,326 ) $ (3,000 ) $ (3,000 ) $ (3,667 ) Additions for acquisitions — — (13,814 ) — Payments on contingent consideration — — — 691 Fair value adjustment (896 ) — (1,408 ) — Foreign currency translation adjustment — — — (24 ) Balance at end of period $ (18,222 ) $ (3,000 ) $ (18,222 ) $ (3,000 )</t>
  </si>
  <si>
    <t>Earnings per share (Tables)</t>
  </si>
  <si>
    <t>Reconciliation of Shares Used to Compute Basic and Diluted Earnings per Share</t>
  </si>
  <si>
    <t>The following is a reconciliation of the shares used to compute basic and diluted earnings per share (in thousands): Three Months Ended Nine Months Ended September 30, September 30, 2015 2014 2015 2014 Weighted average number of common shares outstanding used to compute basic earnings per share 52,654 53,374 52,053 53,955 Dilutive effect of stock-based awards 650 755 706 849 Number of shares used to compute diluted earnings per share 53,304 54,129 52,759 54,804</t>
  </si>
  <si>
    <t>Segment Reporting (Tables)</t>
  </si>
  <si>
    <t>Schedule of Segment Reporting Information, by Segment</t>
  </si>
  <si>
    <t>The following tables present revenues, gross profit, operating income and amortization by reportable segment (in thousands): Three Months Ended Three Months Ended September 30, 2015 September 30, 2014 Apex Oxford Corporate Total Apex Oxford Corporate Total Revenues $ 421,067 $ 151,056 $ — $ 572,123 $ 306,027 $ 136,416 $ — $ 442,443 Gross profit 128,731 62,673 — 191,404 87,323 57,515 — 144,838 Operating income 48,119 19,283 (15,937 ) 51,465 33,735 19,065 (14,102 ) 38,698 Amortization 9,732 1,593 — 11,325 4,089 1,443 — 5,532 Nine Months Ended Nine Months Ended September 30, 2015 September 30, 2014 Apex Oxford Corporate Total Apex Oxford Corporate Total Revenues $ 1,054,064 $ 433,427 $ — $ 1,487,491 $ 882,328 $ 401,390 $ — $ 1,283,718 Gross profit 306,026 179,787 — 485,813 247,506 167,392 — 414,898 Operating income 105,258 53,858 (49,870 ) 109,246 88,227 53,699 (39,951 ) 101,975 Amortization 18,638 4,513 — 23,151 12,267 4,317 8 16,592</t>
  </si>
  <si>
    <t>Schedule of Revenue by Geographical Areas</t>
  </si>
  <si>
    <t>The Company operates internationally, with operations mainly in the United States, Europe, and Canada. The following table presents revenues by geographic location (in thousands): Three Months Ended Nine Months Ended September 30, September 30, 2015 % 2014 % 2015 % 2014 % Revenues: Domestic $ 546,747 95.6 % $ 421,640 95.3 % $ 1,420,492 95.5 % $ 1,223,217 95.3 % Foreign 25,376 4.4 % 20,803 4.7 % 66,999 4.5 % 60,501 4.7 % $ 572,123 100.0 % $ 442,443 100.0 % $ 1,487,491 100.0 % $ 1,283,718 100.0 %</t>
  </si>
  <si>
    <t>Acquisitions Acquisitions Costs, by Acquisition (Details) - USD ($) $ in Thousands</t>
  </si>
  <si>
    <t>Jun. 05, 2015</t>
  </si>
  <si>
    <t>Apr. 14, 2015</t>
  </si>
  <si>
    <t>Jun. 30, 2015</t>
  </si>
  <si>
    <t>Business Acquisition [Line Items]</t>
  </si>
  <si>
    <t>Business Combination, Acquisition Related Costs</t>
  </si>
  <si>
    <t>Potential future earn-out obligations</t>
  </si>
  <si>
    <t>Stock Issued During Period, Value, Acquisitions</t>
  </si>
  <si>
    <t>Stock Issued During Period, Shares, Acquisitions</t>
  </si>
  <si>
    <t>Sales Revenue, Services, Net</t>
  </si>
  <si>
    <t>Operating Income (Loss)</t>
  </si>
  <si>
    <t>Creative Circle [Member]</t>
  </si>
  <si>
    <t>BusinessCombinationRecognizedGoodwill</t>
  </si>
  <si>
    <t>Business Combination, Recognized Identifiable Assets Acquired and Liabilities Assumed, Intangible Assets, Other than Goodwill</t>
  </si>
  <si>
    <t>Business Acquisition, Goodwill, Expected Tax Deductible Amount</t>
  </si>
  <si>
    <t>Business Acquisition, Effective Date of Acquisition</t>
  </si>
  <si>
    <t>Jun. 5,
		2015</t>
  </si>
  <si>
    <t>Business Acquisition, Name of Acquired Entity</t>
  </si>
  <si>
    <t>Creative Circle, LLC</t>
  </si>
  <si>
    <t>Business Acquisition, Description of Acquired Entity</t>
  </si>
  <si>
    <t>is headquartered in Los Angeles, California</t>
  </si>
  <si>
    <t>Business Combination, Consideration Transferred</t>
  </si>
  <si>
    <t>Business Combination, Consideration Transferred, Other</t>
  </si>
  <si>
    <t>Business Combination, Reason for Business Combination</t>
  </si>
  <si>
    <t>was purchased to expand the Company’s technical and creative staffing services</t>
  </si>
  <si>
    <t>Payments to Acquire Businesses, Gross</t>
  </si>
  <si>
    <t>Business Acquisition, Equity Interest Issued or Issuable, Value Assigned</t>
  </si>
  <si>
    <t>LabResource [Member]</t>
  </si>
  <si>
    <t>Apr. 14,
		2015</t>
  </si>
  <si>
    <t>LabResource B.V.</t>
  </si>
  <si>
    <t>headquartered in Amsterdam, Netherlands</t>
  </si>
  <si>
    <t>expand the Company's life sciences staffing business in Europe</t>
  </si>
  <si>
    <t>Contractor Relations [Member]</t>
  </si>
  <si>
    <t>Acquired Finite Lived Intangible Assets Average Useful Life</t>
  </si>
  <si>
    <t>4 years</t>
  </si>
  <si>
    <t>Contractor Relations [Member] | Creative Circle [Member]</t>
  </si>
  <si>
    <t>Contractor Relations [Member] | LabResource [Member]</t>
  </si>
  <si>
    <t>Non-compete agreements | Creative Circle [Member]</t>
  </si>
  <si>
    <t>Non-compete agreements | LabResource [Member]</t>
  </si>
  <si>
    <t>Contract-Based Intangible Assets [Member]</t>
  </si>
  <si>
    <t>5 years</t>
  </si>
  <si>
    <t>Contract-Based Intangible Assets [Member] | Creative Circle [Member]</t>
  </si>
  <si>
    <t>Contract-Based Intangible Assets [Member] | LabResource [Member]</t>
  </si>
  <si>
    <t>Customer relations</t>
  </si>
  <si>
    <t>10 years</t>
  </si>
  <si>
    <t>Customer relations | Creative Circle [Member]</t>
  </si>
  <si>
    <t>Customer relations | LabResource [Member]</t>
  </si>
  <si>
    <t>Maximum [Member] | Non-compete agreements</t>
  </si>
  <si>
    <t>6 years</t>
  </si>
  <si>
    <t>Minimum [Member] | Non-compete agreements</t>
  </si>
  <si>
    <t>2 years</t>
  </si>
  <si>
    <t>Acquisitions Schedule of Purchase Price Allocation (Details) - USD ($) $ in Thousands</t>
  </si>
  <si>
    <t>Business Acquisition Contingent Consideration At Fair Value Accrued Earn-Out</t>
  </si>
  <si>
    <t>Business Combination, Recognized Identifiable Assets Acquired and Liabilities Assumed, Cash and Equivalents</t>
  </si>
  <si>
    <t>Business Combination, Acquired Receivables, Description</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Goodwill Recognized, Description</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Acquisitions Schedule of Intangible Assets Acquired as Part of Business Combination (Details) - USD ($) $ in Thousands</t>
  </si>
  <si>
    <t>Acquired Intangible Assets [Line Items]</t>
  </si>
  <si>
    <t>Creative Circle [Member] | Trademarks [Member]</t>
  </si>
  <si>
    <t>Creative Circle [Member] | Contractor Relations [Member]</t>
  </si>
  <si>
    <t>Creative Circle [Member] | Customer relations</t>
  </si>
  <si>
    <t>Creative Circle [Member] | Non-compete agreements</t>
  </si>
  <si>
    <t>Creative Circle [Member] | Contract-Based Intangible Assets [Member]</t>
  </si>
  <si>
    <t>LabResource [Member] | Trademarks [Member]</t>
  </si>
  <si>
    <t>LabResource [Member] | Contractor Relations [Member]</t>
  </si>
  <si>
    <t>LabResource [Member] | Customer relations</t>
  </si>
  <si>
    <t>LabResource [Member] | Non-compete agreements</t>
  </si>
  <si>
    <t>LabResource [Member] | Contract-Based Intangible Assets [Member]</t>
  </si>
  <si>
    <t>Acquisitions Business Acquisition, Pro Forma Information (Details) - USD ($) $ / shares in Units, shares in Thousands, $ in Thousands</t>
  </si>
  <si>
    <t>Acquired Indefinite-lived Intangible Assets [Line Items]</t>
  </si>
  <si>
    <t>Business Acquisition, Pro Forma Revenue</t>
  </si>
  <si>
    <t>Business Acquisition, Pro Forma Income (Loss) from Continuing Operations before Changes in Accounting and Extraordinary Items, Net of Tax</t>
  </si>
  <si>
    <t>Business Acquisition, Pro Forma Net Income (Loss)</t>
  </si>
  <si>
    <t>Business Acquisition, Pro Forma Income (Loss) from Continuing Operations before Changes in Accounting and Extraordinary Items, Net of Tax, Per Share, Basic</t>
  </si>
  <si>
    <t>Business Acquisition, Pro Forma Earnings Per Share, Basic</t>
  </si>
  <si>
    <t>Business Acquisition, Pro Forma Income (Loss) from Continuing Operations before Changes in Accounting and Extraordinary Items, Net of Tax, Per Share, Diluted</t>
  </si>
  <si>
    <t>Business Acquisition, Pro Forma Earnings Per Share, Diluted</t>
  </si>
  <si>
    <t>Weighted Average Basic Shares Outstanding, Pro Forma</t>
  </si>
  <si>
    <t>Pro Forma Weighted Average Shares Outstanding, Diluted</t>
  </si>
  <si>
    <t>Discontinued Operations (Details) - USD ($) $ in Thousands</t>
  </si>
  <si>
    <t>Feb. 02, 2015</t>
  </si>
  <si>
    <t>Jun. 30, 2014</t>
  </si>
  <si>
    <t>Dec. 31, 2013</t>
  </si>
  <si>
    <t>Income Statement, Balance Sheet and Additional Disclosures by Disposal Groups, Including Discontinued Operations [Line Items]</t>
  </si>
  <si>
    <t>Proceeds from Divestiture of Businesses</t>
  </si>
  <si>
    <t>Gain (Loss) on Disposition of Business</t>
  </si>
  <si>
    <t>Discontinued Operation, Tax Effect of Gain (Loss) from Disposal of Discontinued Operation</t>
  </si>
  <si>
    <t>Receivable in escrow</t>
  </si>
  <si>
    <t>Disposal Group, Including Discontinued Operation, Cash and Cash Equivalents</t>
  </si>
  <si>
    <t>Cash and cash equivalents</t>
  </si>
  <si>
    <t>Disposal Group, Including Discontinued Operation, Accounts, Notes and Loans Receivable, Net</t>
  </si>
  <si>
    <t>Accounts receivable, net</t>
  </si>
  <si>
    <t>Disposal Group, Including Discontinued Operation, Prepaid and Other Assets</t>
  </si>
  <si>
    <t>Disposal Group, Including Discontinued Operation, Deferred Tax Asset, Current</t>
  </si>
  <si>
    <t>Disposal Group, Including Discontinued Operations, Workers' Compensation and Medical Malpractice Receivable, Current</t>
  </si>
  <si>
    <t>[2]</t>
  </si>
  <si>
    <t>Disposal Group, Including Discontinued Operation, Other Assets, Current</t>
  </si>
  <si>
    <t>Assets, Current</t>
  </si>
  <si>
    <t>Disposal Group, Including Discontinued Operation, Property, Plant and Equipment</t>
  </si>
  <si>
    <t>Disposal Group, Including Discontinued Operation, Intangible Assets</t>
  </si>
  <si>
    <t>Disposal Group, Including Discontinued Operation, Goodwill</t>
  </si>
  <si>
    <t>Disposal Group, Including Discontinued Operation, Other Assets, Noncurrent</t>
  </si>
  <si>
    <t>Disposal Group, Including Discontinued Operation, Other Assets</t>
  </si>
  <si>
    <t>Disposal Group, Including Discontinued Operation, Assets</t>
  </si>
  <si>
    <t>Assets</t>
  </si>
  <si>
    <t>Disposal Group, Including Discontinued Operation, Accounts Payable</t>
  </si>
  <si>
    <t>Disposal Group, Including Discontinued Operation, Accrued Liabilities</t>
  </si>
  <si>
    <t>Disposal Group Workers' Compensation and Medical Malpractice Liability, Current</t>
  </si>
  <si>
    <t>Disposal Group, Including Discontinued Operation, Other Liabilities, Current</t>
  </si>
  <si>
    <t>Liabilities, Current</t>
  </si>
  <si>
    <t>Disposal Group, Including Discontinued Operation, Deferred Tax Liabilities, Noncurrent</t>
  </si>
  <si>
    <t>Disposal Group, Including Discontinued Operation, Other Liabilities, Noncurrent</t>
  </si>
  <si>
    <t>Disposal Group, Including Discontinued Operation, Liabilities</t>
  </si>
  <si>
    <t>Liabilities</t>
  </si>
  <si>
    <t>Cash Provided by (Used in) Operating Activities, Discontinued Operations</t>
  </si>
  <si>
    <t>Other Cash Provided by (Used in) Investing Activities, Discontinued Operations</t>
  </si>
  <si>
    <t>Cash Provided by (Used in) Investing Activities, Discontinued Operations</t>
  </si>
  <si>
    <t>Disposal Group, Including Discontinued Operation, Revenue</t>
  </si>
  <si>
    <t>Disposal Group Including Discontinued Operations Cost of Services</t>
  </si>
  <si>
    <t>Disposal Group, Including Discontinued Operation, Gross Profit (Loss)</t>
  </si>
  <si>
    <t>Disposal Group, Including Discontinued Operation, General and Administrative Expense</t>
  </si>
  <si>
    <t>Discontinued Operation, Income (Loss) from Discontinued Operation, before Income Tax</t>
  </si>
  <si>
    <t>Discontinued Operation, Tax Effect of Discontinued Operation</t>
  </si>
  <si>
    <t>Income (Loss) from Discontinued Operations, Net of Tax, Attributable to Parent</t>
  </si>
  <si>
    <t>Disposal Group Including Discontinued Operations Amortization of Intangible Assets</t>
  </si>
  <si>
    <t>Scenario, Previously Reported [Member]</t>
  </si>
  <si>
    <t>Goodwill and Identifiable Assets (Goodwill) (Details) - USD ($) $ in Thousands</t>
  </si>
  <si>
    <t>12 Months Ended</t>
  </si>
  <si>
    <t>Goodwill [Roll Forward]</t>
  </si>
  <si>
    <t>Gross goodwill</t>
  </si>
  <si>
    <t>Translation adjustment</t>
  </si>
  <si>
    <t>Apex</t>
  </si>
  <si>
    <t>Oxford</t>
  </si>
  <si>
    <t>Goodwill, Acquired During Period</t>
  </si>
  <si>
    <t>Creative Circle [Member] | Apex</t>
  </si>
  <si>
    <t>Creative Circle [Member] | Oxford</t>
  </si>
  <si>
    <t>LabResource [Member] | Apex</t>
  </si>
  <si>
    <t>LabResource [Member] | Oxford</t>
  </si>
  <si>
    <t>Goodwill and Identifiable Assets (Acquired Intangible Assets) (Details) - USD ($) $ in Thousands</t>
  </si>
  <si>
    <t>Intangible Assets [Line Items]</t>
  </si>
  <si>
    <t>Intangible assets subject to amortization:</t>
  </si>
  <si>
    <t>Gross Carrying Amount</t>
  </si>
  <si>
    <t>Accumulated Amortization</t>
  </si>
  <si>
    <t>Net Carrying Amount</t>
  </si>
  <si>
    <t>Intangible assets not subject to amortization:</t>
  </si>
  <si>
    <t>Trademarks, Carrying Amount</t>
  </si>
  <si>
    <t>Goodwill, Carrying Amount</t>
  </si>
  <si>
    <t>Intangible Assets, Gross (Excluding Goodwill)</t>
  </si>
  <si>
    <t>Total</t>
  </si>
  <si>
    <t>Customer relations | Minimum [Member]</t>
  </si>
  <si>
    <t>Estimated Useful Life</t>
  </si>
  <si>
    <t>Customer relations | Maximum [Member]</t>
  </si>
  <si>
    <t>Contractor Relations [Member] | Minimum [Member]</t>
  </si>
  <si>
    <t>Contractor Relations [Member] | Maximum [Member]</t>
  </si>
  <si>
    <t>Non-compete agreements</t>
  </si>
  <si>
    <t>Non-compete agreements | Minimum [Member]</t>
  </si>
  <si>
    <t>Non-compete agreements | Maximum [Member]</t>
  </si>
  <si>
    <t>7 years</t>
  </si>
  <si>
    <t>Computer Software, Intangible Asset [Member]</t>
  </si>
  <si>
    <t>(1) The favorable contracts intangible asset pertains to operating leases which are amortized as rent expense and included in SG&amp;A expenses in the accompanying condensed consolidated statements of operations and comprehensive income. Expense associated with this favorable contracts intangible asset is not significant.</t>
  </si>
  <si>
    <t>Goodwill and Identifiable Assets (Future Amortization Expense) (Details) - USD ($) $ in Thousands</t>
  </si>
  <si>
    <t>Finite-Lived Intangible Assets, Net, Amortization Expense, Fiscal Year Maturity [Abstract]</t>
  </si>
  <si>
    <t>Thereafter</t>
  </si>
  <si>
    <t>Long-Term Debt Long-Term Debt Schedule (Details) - USD ($) $ in Thousands</t>
  </si>
  <si>
    <t>Debt Instrument [Line Items]</t>
  </si>
  <si>
    <t>Secured Debt</t>
  </si>
  <si>
    <t>Unamortized Debt Issuance Expense</t>
  </si>
  <si>
    <t>Long-term Debt</t>
  </si>
  <si>
    <t>$150 Million Revolving Credit Facility, Due June 2020 [Member]</t>
  </si>
  <si>
    <t>Term-B Loan Facility repaid June 2015 [Member]</t>
  </si>
  <si>
    <t>$825 Million Term B Loan Facility, due June 2022 [Member]</t>
  </si>
  <si>
    <t>$125 million revolving credit facility, repaid June 2015 [Member]</t>
  </si>
  <si>
    <t>Term-A Loan Facility repaid June 2015 [Member]</t>
  </si>
  <si>
    <t>Long-Term Debt Debt Future Payments (Details) - USD ($) $ in Thousands</t>
  </si>
  <si>
    <t>Long-Term Debt Long-term Debt text (Details) $ in Thousands</t>
  </si>
  <si>
    <t>1 Months Ended</t>
  </si>
  <si>
    <t>Jun. 15, 2015Rate</t>
  </si>
  <si>
    <t>Sep. 30, 2015USD ($)</t>
  </si>
  <si>
    <t>Jun. 05, 2015USD ($)</t>
  </si>
  <si>
    <t>Dec. 31, 2014USD ($)</t>
  </si>
  <si>
    <t>Debt, Weighted Average Interest Rate</t>
  </si>
  <si>
    <t>3.68%</t>
  </si>
  <si>
    <t>Contractual Quarterly Payments</t>
  </si>
  <si>
    <t>Payments on Debt</t>
  </si>
  <si>
    <t>$825 Million Term B Loan Facility and $150 Million Revolving Credit Facility [Member]</t>
  </si>
  <si>
    <t>Debt Instrument, Face Amount</t>
  </si>
  <si>
    <t>Maximum [Member]</t>
  </si>
  <si>
    <t>Leverage Ratio</t>
  </si>
  <si>
    <t>Leverage Ratio in Latest Year of Debt Term</t>
  </si>
  <si>
    <t>Notes Payable to Banks [Member] | Minimum [Member] | $150 Million Revolving Credit Facility, Due June 2020 [Member]</t>
  </si>
  <si>
    <t>Debt Instrument, Basis Spread on Variable Rate | Rate</t>
  </si>
  <si>
    <t>0.75%</t>
  </si>
  <si>
    <t>Line of Credit Facility, Unused Capacity, Commitment Fee Percentage | Rate</t>
  </si>
  <si>
    <t>0.00%</t>
  </si>
  <si>
    <t>Notes Payable to Banks [Member] | Maximum [Member] | $150 Million Revolving Credit Facility, Due June 2020 [Member]</t>
  </si>
  <si>
    <t>2.50%</t>
  </si>
  <si>
    <t>Notes Payable to Banks [Member] | Maximum [Member] | Eurodollar [Member] | $825 Million Term B Loan Facility, due June 2022 [Member]</t>
  </si>
  <si>
    <t>3.00%</t>
  </si>
  <si>
    <t>Revolving Credit Facility [Member]</t>
  </si>
  <si>
    <t>Line of Credit Facility, Remaining Borrowing Capacity</t>
  </si>
  <si>
    <t>Commitments and Contingencies (Details) $ in Thousands</t>
  </si>
  <si>
    <t>Other Commitments [Line Items]</t>
  </si>
  <si>
    <t>Workers' Compensation and Medical Malpractice Receivable, Current</t>
  </si>
  <si>
    <t>Self Insurance Reserve</t>
  </si>
  <si>
    <t>Letters of Credit Outstanding, Amount</t>
  </si>
  <si>
    <t>Contingent consideration maximum</t>
  </si>
  <si>
    <t>Liability for Uncertain Tax Positions, Noncurrent</t>
  </si>
  <si>
    <t>Number of Leased Properties Owned by Related Parties</t>
  </si>
  <si>
    <t>Fair Value Measurements (Fair Value Inputs, Liabilities, Quantitative Information) (Details) - USD ($) $ in Thousands</t>
  </si>
  <si>
    <t>Fair Value Inputs, Liabilities, Quantitative Information</t>
  </si>
  <si>
    <t>Level 2 Inputs</t>
  </si>
  <si>
    <t>Long-term debt, fair value</t>
  </si>
  <si>
    <t>Fair Value Measurements (Recurring Basis) (Details) - USD ($) $ in Thousands</t>
  </si>
  <si>
    <t>Fair Value, Assets and Liabilities Measured on Recurring and Nonrecurring Basis</t>
  </si>
  <si>
    <t>Fair Value, Measurement with Unobservable Inputs Reconciliations, Recurring Basis, Liability Value</t>
  </si>
  <si>
    <t>Fair Value, Measurement with Unobservable Inputs Reconciliation, Recurring Basis, Liability, Acquisitions</t>
  </si>
  <si>
    <t>Fair Value, Measurement with Unobservable Inputs Reconciliation, Recurring Basis, Liability, Payments</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Significant Unobservable Inputs (Level 3) | Recurring Basis</t>
  </si>
  <si>
    <t>Contingent consideration to be paid in cash for the acquisitions</t>
  </si>
  <si>
    <t>Fair Value Measurements (Liabilities Measured on Recurring Basis, Unobservable Input Reconciliation) (Details) - USD ($) $ in Thousands</t>
  </si>
  <si>
    <t>Contingent consideration for acquisitions</t>
  </si>
  <si>
    <t>Balance at beginning of period</t>
  </si>
  <si>
    <t>Fair Value, Measurement with Unobservable Inputs Reconciliation, Recurring Basis, Liability, Purchases</t>
  </si>
  <si>
    <t>Foreign currency translation adjustment</t>
  </si>
  <si>
    <t>Balance at end of period</t>
  </si>
  <si>
    <t>Stockholders' Equity (Details) - USD ($) $ in Thousands</t>
  </si>
  <si>
    <t>6 Months Ended</t>
  </si>
  <si>
    <t>Shares repurchase and retirement [Line Items]</t>
  </si>
  <si>
    <t>Allocated Share-based Compensation Expense</t>
  </si>
  <si>
    <t>Stock Repurchased and Retired During Period, Shares</t>
  </si>
  <si>
    <t>Stock Repurchased and Retired During Period, Value</t>
  </si>
  <si>
    <t>Additional Paid-in Capital [Member]</t>
  </si>
  <si>
    <t>Retained Earnings [Member]</t>
  </si>
  <si>
    <t>Accumulated Other Comprehensive Income (Details) - USD ($) $ in Thousands</t>
  </si>
  <si>
    <t>Accumulated Other Comprehensive Income [Abstract]</t>
  </si>
  <si>
    <t>Stock-based compensation (Details) - USD ($) $ in Millions</t>
  </si>
  <si>
    <t>Mar. 31, 2015</t>
  </si>
  <si>
    <t>Deferred Compensation Arrangement with Individual, Share-based Payments</t>
  </si>
  <si>
    <t>2010 Employee Stock Purchase Plan (ESPP)</t>
  </si>
  <si>
    <t>Employee stock purchase plan shares issued during period</t>
  </si>
  <si>
    <t>Physician Segment [Member]</t>
  </si>
  <si>
    <t>Earnings per share (Details) - shares shares in Thousands</t>
  </si>
  <si>
    <t>Weighted Average Number of Shares Outstanding Reconciliation</t>
  </si>
  <si>
    <t>Weighted average number of common shares outstanding used to compute basic earnings per share</t>
  </si>
  <si>
    <t>Dilutive effect of stock-based awards</t>
  </si>
  <si>
    <t>Number of shares used to compute diluted earnings per share</t>
  </si>
  <si>
    <t>Segment Reporting (Segment Reporting Information) (Details) $ in Thousands</t>
  </si>
  <si>
    <t>Sep. 30, 2014USD ($)</t>
  </si>
  <si>
    <t>Sep. 30, 2015USD ($)segment</t>
  </si>
  <si>
    <t>Revenues:</t>
  </si>
  <si>
    <t>Revenue as Percentage of Consolidated Revenue</t>
  </si>
  <si>
    <t>100.00%</t>
  </si>
  <si>
    <t>Gross Profit:</t>
  </si>
  <si>
    <t>Total Gross Profit</t>
  </si>
  <si>
    <t>Operating Income (Loss):</t>
  </si>
  <si>
    <t>Total Operating Income</t>
  </si>
  <si>
    <t>Amortization of Intangible Assets</t>
  </si>
  <si>
    <t>Reportable segments (in number of segments) | segment</t>
  </si>
  <si>
    <t>Corporate Segment [Member]</t>
  </si>
  <si>
    <t>Domestic [Member]</t>
  </si>
  <si>
    <t>95.60%</t>
  </si>
  <si>
    <t>95.30%</t>
  </si>
  <si>
    <t>95.50%</t>
  </si>
  <si>
    <t>Assignment [Member]</t>
  </si>
  <si>
    <t>94.30%</t>
  </si>
  <si>
    <t>94.90%</t>
  </si>
  <si>
    <t>95.10%</t>
  </si>
  <si>
    <t>Direct hire and conversion fees [Member]</t>
  </si>
  <si>
    <t>5.70%</t>
  </si>
  <si>
    <t>5.10%</t>
  </si>
  <si>
    <t>4.90%</t>
  </si>
  <si>
    <t>Segment Reporting (Revenue by Geographical Areas) (Details) - USD ($) $ in Thousands</t>
  </si>
  <si>
    <t>Revenues from External Customers [Line Items]</t>
  </si>
  <si>
    <t>Foreign [Member]</t>
  </si>
  <si>
    <t>4.40%</t>
  </si>
  <si>
    <t>4.70%</t>
  </si>
  <si>
    <t>4.5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90564</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52798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06</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3</v>
      </c>
      <c t="s" s="2" r="B1">
        <v>1</v>
      </c>
    </row>
    <row spans="1:2" r="2">
      <c t="s" s="2" r="B2">
        <v>2</v>
      </c>
    </row>
    <row spans="1:2" r="3">
      <c t="s" s="3" r="A3">
        <v>147</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2</v>
      </c>
      <c t="s" s="2" r="B1">
        <v>2</v>
      </c>
      <c t="s" s="2" r="C1">
        <v>23</v>
      </c>
    </row>
    <row spans="1:4" r="2">
      <c t="s" s="3" r="A2">
        <v>24</v>
      </c>
    </row>
    <row spans="1:4" r="3">
      <c t="s" s="4" r="A3">
        <v>25</v>
      </c>
      <c t="n" s="7" r="B3">
        <v>28916</v>
      </c>
      <c t="n" s="7" r="C3">
        <v>28860</v>
      </c>
    </row>
    <row spans="1:4" r="4">
      <c t="s" s="4" r="A4">
        <v>26</v>
      </c>
      <c t="n" s="5" r="B4">
        <v>358649</v>
      </c>
      <c t="n" s="5" r="C4">
        <v>277146</v>
      </c>
    </row>
    <row spans="1:4" r="5">
      <c t="s" s="4" r="A5">
        <v>27</v>
      </c>
      <c t="n" s="5" r="B5">
        <v>6526</v>
      </c>
      <c t="n" s="5" r="C5">
        <v>13308</v>
      </c>
    </row>
    <row spans="1:4" r="6">
      <c t="s" s="4" r="A6">
        <v>28</v>
      </c>
      <c t="n" s="5" r="B6">
        <v>15298</v>
      </c>
      <c t="n" s="5" r="C6">
        <v>15746</v>
      </c>
    </row>
    <row spans="1:4" r="7">
      <c t="s" s="4" r="A7">
        <v>29</v>
      </c>
      <c t="n" s="5" r="B7">
        <v>13737</v>
      </c>
      <c t="n" s="5" r="C7">
        <v>13370</v>
      </c>
    </row>
    <row spans="1:4" r="8">
      <c t="s" s="4" r="A8">
        <v>30</v>
      </c>
      <c t="n" s="5" r="B8">
        <v>8978</v>
      </c>
      <c t="n" s="5" r="C8">
        <v>2310</v>
      </c>
      <c t="s" s="4" r="D8">
        <v>31</v>
      </c>
    </row>
    <row spans="1:4" r="9">
      <c t="s" s="4" r="A9">
        <v>32</v>
      </c>
      <c t="n" s="5" r="B9">
        <v>0</v>
      </c>
      <c t="n" s="5" r="C9">
        <v>34353</v>
      </c>
    </row>
    <row spans="1:4" r="10">
      <c t="s" s="4" r="A10">
        <v>33</v>
      </c>
      <c t="n" s="5" r="B10">
        <v>432104</v>
      </c>
      <c t="n" s="5" r="C10">
        <v>385093</v>
      </c>
    </row>
    <row spans="1:4" r="11">
      <c t="s" s="4" r="A11">
        <v>34</v>
      </c>
      <c t="n" s="5" r="B11">
        <v>51767</v>
      </c>
      <c t="n" s="5" r="C11">
        <v>44311</v>
      </c>
    </row>
    <row spans="1:4" r="12">
      <c t="s" s="4" r="A12">
        <v>35</v>
      </c>
      <c t="n" s="5" r="B12">
        <v>875714</v>
      </c>
      <c t="n" s="5" r="C12">
        <v>512060</v>
      </c>
    </row>
    <row spans="1:4" r="13">
      <c t="s" s="4" r="A13">
        <v>36</v>
      </c>
      <c t="n" s="5" r="B13">
        <v>429621</v>
      </c>
      <c t="n" s="5" r="C13">
        <v>250609</v>
      </c>
    </row>
    <row spans="1:4" r="14">
      <c t="s" s="4" r="A14">
        <v>37</v>
      </c>
      <c t="n" s="5" r="B14">
        <v>7594</v>
      </c>
      <c t="n" s="5" r="C14">
        <v>5160</v>
      </c>
      <c t="s" s="4" r="D14">
        <v>31</v>
      </c>
    </row>
    <row spans="1:4" r="15">
      <c t="s" s="4" r="A15">
        <v>38</v>
      </c>
      <c t="n" s="5" r="B15">
        <v>0</v>
      </c>
      <c t="n" s="5" r="C15">
        <v>73673</v>
      </c>
    </row>
    <row spans="1:4" r="16">
      <c t="s" s="4" r="A16">
        <v>39</v>
      </c>
      <c t="n" s="5" r="B16">
        <v>1796800</v>
      </c>
      <c t="n" s="5" r="C16">
        <v>1270906</v>
      </c>
    </row>
    <row spans="1:4" r="17">
      <c t="s" s="3" r="A17">
        <v>40</v>
      </c>
    </row>
    <row spans="1:4" r="18">
      <c t="s" s="4" r="A18">
        <v>41</v>
      </c>
      <c t="n" s="5" r="B18">
        <v>0</v>
      </c>
      <c t="n" s="5" r="C18">
        <v>17439</v>
      </c>
      <c t="s" s="4" r="D18">
        <v>31</v>
      </c>
    </row>
    <row spans="1:4" r="19">
      <c t="s" s="4" r="A19">
        <v>42</v>
      </c>
      <c t="n" s="5" r="B19">
        <v>6686</v>
      </c>
      <c t="n" s="5" r="C19">
        <v>7925</v>
      </c>
    </row>
    <row spans="1:4" r="20">
      <c t="s" s="4" r="A20">
        <v>43</v>
      </c>
      <c t="n" s="5" r="B20">
        <v>113219</v>
      </c>
      <c t="n" s="5" r="C20">
        <v>82563</v>
      </c>
    </row>
    <row spans="1:4" r="21">
      <c t="s" s="4" r="A21">
        <v>44</v>
      </c>
      <c t="n" s="5" r="B21">
        <v>15603</v>
      </c>
      <c t="n" s="5" r="C21">
        <v>15564</v>
      </c>
    </row>
    <row spans="1:4" r="22">
      <c t="s" s="4" r="A22">
        <v>45</v>
      </c>
      <c t="n" s="5" r="B22">
        <v>7423</v>
      </c>
      <c t="n" s="5" r="C22">
        <v>340</v>
      </c>
    </row>
    <row spans="1:4" r="23">
      <c t="s" s="4" r="A23">
        <v>46</v>
      </c>
      <c t="n" s="5" r="B23">
        <v>39218</v>
      </c>
      <c t="n" s="5" r="C23">
        <v>20729</v>
      </c>
    </row>
    <row spans="1:4" r="24">
      <c t="s" s="4" r="A24">
        <v>47</v>
      </c>
      <c t="n" s="5" r="B24">
        <v>0</v>
      </c>
      <c t="n" s="5" r="C24">
        <v>20195</v>
      </c>
    </row>
    <row spans="1:4" r="25">
      <c t="s" s="4" r="A25">
        <v>48</v>
      </c>
      <c t="n" s="5" r="B25">
        <v>182149</v>
      </c>
      <c t="n" s="5" r="C25">
        <v>164755</v>
      </c>
    </row>
    <row spans="1:4" r="26">
      <c t="s" s="4" r="A26">
        <v>49</v>
      </c>
      <c t="n" s="5" r="B26">
        <v>66142</v>
      </c>
      <c t="n" s="5" r="C26">
        <v>63821</v>
      </c>
    </row>
    <row spans="1:4" r="27">
      <c t="s" s="4" r="A27">
        <v>50</v>
      </c>
      <c t="n" s="5" r="B27">
        <v>784797</v>
      </c>
      <c t="n" s="5" r="C27">
        <v>394418</v>
      </c>
      <c t="s" s="4" r="D27">
        <v>31</v>
      </c>
    </row>
    <row spans="1:4" r="28">
      <c t="s" s="4" r="A28">
        <v>51</v>
      </c>
      <c t="n" s="5" r="B28">
        <v>5124</v>
      </c>
      <c t="n" s="5" r="C28">
        <v>7937</v>
      </c>
    </row>
    <row spans="1:4" r="29">
      <c t="s" s="4" r="A29">
        <v>52</v>
      </c>
      <c t="n" s="5" r="B29">
        <v>0</v>
      </c>
      <c t="n" s="5" r="C29">
        <v>5567</v>
      </c>
    </row>
    <row spans="1:4" r="30">
      <c t="s" s="4" r="A30">
        <v>53</v>
      </c>
      <c t="n" s="7" r="B30">
        <v>1038212</v>
      </c>
      <c t="n" s="7" r="C30">
        <v>636498</v>
      </c>
    </row>
    <row spans="1:4" r="31">
      <c t="s" s="4" r="A31">
        <v>54</v>
      </c>
      <c t="s" s="4" r="B31">
        <v>55</v>
      </c>
      <c t="s" s="4" r="C31">
        <v>55</v>
      </c>
    </row>
    <row spans="1:4" r="32">
      <c t="s" s="3" r="A32">
        <v>56</v>
      </c>
    </row>
    <row spans="1:4" r="33">
      <c t="s" s="4" r="A33">
        <v>57</v>
      </c>
      <c t="n" s="7" r="B33">
        <v>0</v>
      </c>
      <c t="n" s="7" r="C33">
        <v>0</v>
      </c>
    </row>
    <row spans="1:4" r="34">
      <c t="s" s="4" r="A34">
        <v>58</v>
      </c>
      <c t="n" s="5" r="B34">
        <v>528</v>
      </c>
      <c t="n" s="5" r="C34">
        <v>514</v>
      </c>
    </row>
    <row spans="1:4" r="35">
      <c t="s" s="4" r="A35">
        <v>59</v>
      </c>
      <c t="n" s="5" r="B35">
        <v>533480</v>
      </c>
      <c t="n" s="5" r="C35">
        <v>483902</v>
      </c>
    </row>
    <row spans="1:4" r="36">
      <c t="s" s="4" r="A36">
        <v>60</v>
      </c>
      <c t="n" s="5" r="B36">
        <v>231634</v>
      </c>
      <c t="n" s="5" r="C36">
        <v>154562</v>
      </c>
    </row>
    <row spans="1:4" r="37">
      <c t="s" s="4" r="A37">
        <v>61</v>
      </c>
      <c t="n" s="5" r="B37">
        <v>-7054</v>
      </c>
      <c t="n" s="5" r="C37">
        <v>-4570</v>
      </c>
    </row>
    <row spans="1:4" r="38">
      <c t="s" s="4" r="A38">
        <v>62</v>
      </c>
      <c t="n" s="5" r="B38">
        <v>758588</v>
      </c>
      <c t="n" s="5" r="C38">
        <v>634408</v>
      </c>
    </row>
    <row spans="1:4" r="39">
      <c t="s" s="4" r="A39">
        <v>63</v>
      </c>
      <c t="n" s="7" r="B39">
        <v>1796800</v>
      </c>
      <c t="n" s="7" r="C39">
        <v>1270906</v>
      </c>
    </row>
    <row spans="1:4" r="40">
      <c t="n" r="A40"/>
    </row>
    <row spans="1:4" r="41">
      <c t="s" s="4" r="A41">
        <v>31</v>
      </c>
      <c t="s" s="4" r="B41">
        <v>64</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6</v>
      </c>
      <c t="s" s="2" r="B1">
        <v>1</v>
      </c>
    </row>
    <row spans="1:2" r="2">
      <c t="s" s="2" r="B2">
        <v>2</v>
      </c>
    </row>
    <row spans="1:2" r="3">
      <c t="s" s="3" r="A3">
        <v>165</v>
      </c>
    </row>
    <row spans="1:2" r="4">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47</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155</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159</v>
      </c>
    </row>
    <row spans="1:2" r="4">
      <c t="s" s="4" r="A4">
        <v>208</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65</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5</v>
      </c>
      <c t="s" s="2" r="B1">
        <v>1</v>
      </c>
    </row>
    <row spans="1:2" r="2">
      <c t="s" s="2" r="B2">
        <v>2</v>
      </c>
    </row>
    <row spans="1:2" r="3">
      <c t="s" s="3" r="A3">
        <v>175</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3" r="A3">
        <v>181</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79"/>
    <col customWidth="1" max="3" min="3" width="63"/>
    <col customWidth="1" max="4" min="4" width="14"/>
    <col customWidth="1" max="5" min="5" width="14"/>
    <col customWidth="1" max="6" min="6" width="14"/>
    <col customWidth="1" max="7" min="7" width="14"/>
    <col customWidth="1" max="8" min="8" width="14"/>
  </cols>
  <sheetData>
    <row spans="1:8" r="1">
      <c t="s" s="1" r="A1">
        <v>223</v>
      </c>
      <c t="s" s="2" r="B1">
        <v>224</v>
      </c>
      <c t="s" s="2" r="C1">
        <v>225</v>
      </c>
      <c t="s" s="2" r="D1">
        <v>2</v>
      </c>
      <c t="s" s="2" r="E1">
        <v>77</v>
      </c>
      <c t="s" s="2" r="F1">
        <v>226</v>
      </c>
      <c t="s" s="2" r="G1">
        <v>2</v>
      </c>
      <c t="s" s="2" r="H1">
        <v>77</v>
      </c>
    </row>
    <row spans="1:8" r="2">
      <c t="s" s="3" r="A2">
        <v>227</v>
      </c>
    </row>
    <row spans="1:8" r="3">
      <c t="s" s="4" r="A3">
        <v>85</v>
      </c>
      <c t="n" s="7" r="D3">
        <v>0</v>
      </c>
      <c t="n" s="7" r="E3">
        <v>0</v>
      </c>
      <c t="n" s="7" r="G3">
        <v>3751</v>
      </c>
      <c t="n" s="7" r="H3">
        <v>0</v>
      </c>
    </row>
    <row spans="1:8" r="4">
      <c t="s" s="4" r="A4">
        <v>228</v>
      </c>
      <c t="n" s="5" r="G4">
        <v>6100</v>
      </c>
    </row>
    <row spans="1:8" r="5">
      <c t="s" s="4" r="A5">
        <v>229</v>
      </c>
      <c t="n" s="5" r="D5">
        <v>41000</v>
      </c>
      <c t="n" s="5" r="G5">
        <v>41000</v>
      </c>
    </row>
    <row spans="1:8" r="6">
      <c t="s" s="4" r="A6">
        <v>230</v>
      </c>
      <c t="n" s="7" r="F6">
        <v>30200</v>
      </c>
      <c t="n" s="7" r="G6">
        <v>30200</v>
      </c>
    </row>
    <row spans="1:8" r="7">
      <c t="s" s="4" r="A7">
        <v>231</v>
      </c>
      <c t="n" s="5" r="F7">
        <v>794700</v>
      </c>
      <c t="n" s="5" r="G7">
        <v>794700</v>
      </c>
    </row>
    <row spans="1:8" r="8">
      <c t="s" s="4" r="A8">
        <v>232</v>
      </c>
      <c t="n" s="5" r="D8">
        <v>572123</v>
      </c>
      <c t="n" s="5" r="E8">
        <v>442443</v>
      </c>
      <c t="n" s="7" r="G8">
        <v>1487491</v>
      </c>
      <c t="n" s="5" r="H8">
        <v>1283718</v>
      </c>
    </row>
    <row spans="1:8" r="9">
      <c t="s" s="4" r="A9">
        <v>233</v>
      </c>
      <c t="n" s="7" r="D9">
        <v>51465</v>
      </c>
      <c t="n" s="7" r="E9">
        <v>38698</v>
      </c>
      <c t="n" s="5" r="G9">
        <v>109246</v>
      </c>
      <c t="n" s="7" r="H9">
        <v>101975</v>
      </c>
    </row>
    <row spans="1:8" r="10">
      <c t="s" s="4" r="A10">
        <v>234</v>
      </c>
    </row>
    <row spans="1:8" r="11">
      <c t="s" s="3" r="A11">
        <v>227</v>
      </c>
    </row>
    <row spans="1:8" r="12">
      <c t="s" s="4" r="A12">
        <v>235</v>
      </c>
      <c t="n" s="7" r="B12">
        <v>358460</v>
      </c>
    </row>
    <row spans="1:8" r="13">
      <c t="s" s="4" r="A13">
        <v>236</v>
      </c>
      <c t="n" s="5" r="B13">
        <v>194500</v>
      </c>
    </row>
    <row spans="1:8" r="14">
      <c t="s" s="4" r="A14">
        <v>237</v>
      </c>
      <c t="n" s="7" r="B14">
        <v>348900</v>
      </c>
    </row>
    <row spans="1:8" r="15">
      <c t="s" s="4" r="A15">
        <v>228</v>
      </c>
      <c t="n" s="5" r="G15">
        <v>5700</v>
      </c>
    </row>
    <row spans="1:8" r="16">
      <c t="s" s="4" r="A16">
        <v>238</v>
      </c>
      <c t="s" s="4" r="B16">
        <v>239</v>
      </c>
    </row>
    <row spans="1:8" r="17">
      <c t="s" s="4" r="A17">
        <v>229</v>
      </c>
      <c t="n" s="7" r="B17">
        <v>30000</v>
      </c>
    </row>
    <row spans="1:8" r="18">
      <c t="s" s="4" r="A18">
        <v>240</v>
      </c>
      <c t="s" s="4" r="B18">
        <v>241</v>
      </c>
    </row>
    <row spans="1:8" r="19">
      <c t="s" s="4" r="A19">
        <v>242</v>
      </c>
      <c t="s" s="4" r="B19">
        <v>243</v>
      </c>
    </row>
    <row spans="1:8" r="20">
      <c t="s" s="4" r="A20">
        <v>244</v>
      </c>
      <c t="n" s="7" r="B20">
        <v>540900</v>
      </c>
    </row>
    <row spans="1:8" r="21">
      <c t="s" s="4" r="A21">
        <v>245</v>
      </c>
      <c t="n" s="7" r="B21">
        <v>900</v>
      </c>
    </row>
    <row spans="1:8" r="22">
      <c t="s" s="4" r="A22">
        <v>246</v>
      </c>
      <c t="s" s="4" r="B22">
        <v>247</v>
      </c>
    </row>
    <row spans="1:8" r="23">
      <c t="s" s="4" r="A23">
        <v>248</v>
      </c>
      <c t="n" s="7" r="B23">
        <v>540000</v>
      </c>
    </row>
    <row spans="1:8" r="24">
      <c t="s" s="4" r="A24">
        <v>249</v>
      </c>
      <c t="n" s="5" r="B24">
        <v>30000</v>
      </c>
    </row>
    <row spans="1:8" r="25">
      <c t="s" s="4" r="A25">
        <v>232</v>
      </c>
      <c t="n" s="7" r="F25">
        <v>92600</v>
      </c>
    </row>
    <row spans="1:8" r="26">
      <c t="s" s="4" r="A26">
        <v>233</v>
      </c>
      <c t="n" s="5" r="F26">
        <v>12800</v>
      </c>
    </row>
    <row spans="1:8" r="27">
      <c t="s" s="4" r="A27">
        <v>250</v>
      </c>
    </row>
    <row spans="1:8" r="28">
      <c t="s" s="3" r="A28">
        <v>227</v>
      </c>
    </row>
    <row spans="1:8" r="29">
      <c t="s" s="4" r="A29">
        <v>235</v>
      </c>
      <c t="n" s="7" r="C29">
        <v>6104</v>
      </c>
    </row>
    <row spans="1:8" r="30">
      <c t="s" s="4" r="A30">
        <v>236</v>
      </c>
      <c t="n" s="7" r="C30">
        <v>7528</v>
      </c>
    </row>
    <row spans="1:8" r="31">
      <c t="s" s="4" r="A31">
        <v>228</v>
      </c>
      <c t="n" s="7" r="G31">
        <v>400</v>
      </c>
    </row>
    <row spans="1:8" r="32">
      <c t="s" s="4" r="A32">
        <v>238</v>
      </c>
      <c t="s" s="4" r="C32">
        <v>251</v>
      </c>
    </row>
    <row spans="1:8" r="33">
      <c t="s" s="4" r="A33">
        <v>240</v>
      </c>
      <c t="s" s="4" r="C33">
        <v>252</v>
      </c>
    </row>
    <row spans="1:8" r="34">
      <c t="s" s="4" r="A34">
        <v>242</v>
      </c>
      <c t="s" s="4" r="C34">
        <v>253</v>
      </c>
    </row>
    <row spans="1:8" r="35">
      <c t="s" s="4" r="A35">
        <v>246</v>
      </c>
      <c t="s" s="4" r="C35">
        <v>254</v>
      </c>
    </row>
    <row spans="1:8" r="36">
      <c t="s" s="4" r="A36">
        <v>248</v>
      </c>
      <c t="n" s="7" r="C36">
        <v>12700</v>
      </c>
    </row>
    <row spans="1:8" r="37">
      <c t="s" s="4" r="A37">
        <v>232</v>
      </c>
      <c t="n" s="5" r="F37">
        <v>4900</v>
      </c>
    </row>
    <row spans="1:8" r="38">
      <c t="s" s="4" r="A38">
        <v>233</v>
      </c>
      <c t="n" s="7" r="F38">
        <v>700</v>
      </c>
    </row>
    <row spans="1:8" r="39">
      <c t="s" s="4" r="A39">
        <v>255</v>
      </c>
    </row>
    <row spans="1:8" r="40">
      <c t="s" s="3" r="A40">
        <v>227</v>
      </c>
    </row>
    <row spans="1:8" r="41">
      <c t="s" s="4" r="A41">
        <v>256</v>
      </c>
      <c t="s" s="4" r="G41">
        <v>257</v>
      </c>
    </row>
    <row spans="1:8" r="42">
      <c t="s" s="4" r="A42">
        <v>258</v>
      </c>
    </row>
    <row spans="1:8" r="43">
      <c t="s" s="3" r="A43">
        <v>227</v>
      </c>
    </row>
    <row spans="1:8" r="44">
      <c t="s" s="4" r="A44">
        <v>236</v>
      </c>
      <c t="n" s="5" r="B44">
        <v>29500</v>
      </c>
    </row>
    <row spans="1:8" r="45">
      <c t="s" s="4" r="A45">
        <v>259</v>
      </c>
    </row>
    <row spans="1:8" r="46">
      <c t="s" s="3" r="A46">
        <v>227</v>
      </c>
    </row>
    <row spans="1:8" r="47">
      <c t="s" s="4" r="A47">
        <v>236</v>
      </c>
      <c t="n" s="5" r="C47">
        <v>947</v>
      </c>
    </row>
    <row spans="1:8" r="48">
      <c t="s" s="4" r="A48">
        <v>260</v>
      </c>
    </row>
    <row spans="1:8" r="49">
      <c t="s" s="3" r="A49">
        <v>227</v>
      </c>
    </row>
    <row spans="1:8" r="50">
      <c t="s" s="4" r="A50">
        <v>236</v>
      </c>
      <c t="n" s="5" r="B50">
        <v>7300</v>
      </c>
    </row>
    <row spans="1:8" r="51">
      <c t="s" s="4" r="A51">
        <v>261</v>
      </c>
    </row>
    <row spans="1:8" r="52">
      <c t="s" s="3" r="A52">
        <v>227</v>
      </c>
    </row>
    <row spans="1:8" r="53">
      <c t="s" s="4" r="A53">
        <v>236</v>
      </c>
      <c t="n" s="5" r="C53">
        <v>20</v>
      </c>
    </row>
    <row spans="1:8" r="54">
      <c t="s" s="4" r="A54">
        <v>262</v>
      </c>
    </row>
    <row spans="1:8" r="55">
      <c t="s" s="3" r="A55">
        <v>227</v>
      </c>
    </row>
    <row spans="1:8" r="56">
      <c t="s" s="4" r="A56">
        <v>256</v>
      </c>
      <c t="s" s="4" r="G56">
        <v>263</v>
      </c>
    </row>
    <row spans="1:8" r="57">
      <c t="s" s="4" r="A57">
        <v>264</v>
      </c>
    </row>
    <row spans="1:8" r="58">
      <c t="s" s="3" r="A58">
        <v>227</v>
      </c>
    </row>
    <row spans="1:8" r="59">
      <c t="s" s="4" r="A59">
        <v>236</v>
      </c>
      <c t="n" s="5" r="B59">
        <v>900</v>
      </c>
    </row>
    <row spans="1:8" r="60">
      <c t="s" s="4" r="A60">
        <v>265</v>
      </c>
    </row>
    <row spans="1:8" r="61">
      <c t="s" s="3" r="A61">
        <v>227</v>
      </c>
    </row>
    <row spans="1:8" r="62">
      <c t="s" s="4" r="A62">
        <v>236</v>
      </c>
      <c t="n" s="5" r="C62">
        <v>0</v>
      </c>
    </row>
    <row spans="1:8" r="63">
      <c t="s" s="4" r="A63">
        <v>266</v>
      </c>
    </row>
    <row spans="1:8" r="64">
      <c t="s" s="3" r="A64">
        <v>227</v>
      </c>
    </row>
    <row spans="1:8" r="65">
      <c t="s" s="4" r="A65">
        <v>256</v>
      </c>
      <c t="s" s="4" r="G65">
        <v>267</v>
      </c>
    </row>
    <row spans="1:8" r="66">
      <c t="s" s="4" r="A66">
        <v>268</v>
      </c>
    </row>
    <row spans="1:8" r="67">
      <c t="s" s="3" r="A67">
        <v>227</v>
      </c>
    </row>
    <row spans="1:8" r="68">
      <c t="s" s="4" r="A68">
        <v>236</v>
      </c>
      <c t="n" s="7" r="B68">
        <v>90700</v>
      </c>
    </row>
    <row spans="1:8" r="69">
      <c t="s" s="4" r="A69">
        <v>269</v>
      </c>
    </row>
    <row spans="1:8" r="70">
      <c t="s" s="3" r="A70">
        <v>227</v>
      </c>
    </row>
    <row spans="1:8" r="71">
      <c t="s" s="4" r="A71">
        <v>236</v>
      </c>
      <c t="n" s="7" r="C71">
        <v>5421</v>
      </c>
    </row>
    <row spans="1:8" r="72">
      <c t="s" s="4" r="A72">
        <v>270</v>
      </c>
    </row>
    <row spans="1:8" r="73">
      <c t="s" s="3" r="A73">
        <v>227</v>
      </c>
    </row>
    <row spans="1:8" r="74">
      <c t="s" s="4" r="A74">
        <v>256</v>
      </c>
      <c t="s" s="4" r="G74">
        <v>271</v>
      </c>
    </row>
    <row spans="1:8" r="75">
      <c t="s" s="4" r="A75">
        <v>272</v>
      </c>
    </row>
    <row spans="1:8" r="76">
      <c t="s" s="3" r="A76">
        <v>227</v>
      </c>
    </row>
    <row spans="1:8" r="77">
      <c t="s" s="4" r="A77">
        <v>256</v>
      </c>
      <c t="s" s="4" r="G77">
        <v>2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4</v>
      </c>
      <c t="s" s="2" r="B1">
        <v>224</v>
      </c>
      <c t="s" s="2" r="C1">
        <v>225</v>
      </c>
      <c t="s" s="2" r="D1">
        <v>2</v>
      </c>
    </row>
    <row spans="1:4" r="2">
      <c t="s" s="3" r="A2">
        <v>227</v>
      </c>
    </row>
    <row spans="1:4" r="3">
      <c t="s" s="4" r="A3">
        <v>228</v>
      </c>
      <c t="n" s="7" r="D3">
        <v>6100</v>
      </c>
    </row>
    <row spans="1:4" r="4">
      <c t="s" s="4" r="A4">
        <v>234</v>
      </c>
    </row>
    <row spans="1:4" r="5">
      <c t="s" s="3" r="A5">
        <v>227</v>
      </c>
    </row>
    <row spans="1:4" r="6">
      <c t="s" s="4" r="A6">
        <v>228</v>
      </c>
      <c t="n" s="5" r="D6">
        <v>5700</v>
      </c>
    </row>
    <row spans="1:4" r="7">
      <c t="s" s="4" r="A7">
        <v>275</v>
      </c>
      <c t="n" s="7" r="B7">
        <v>13800</v>
      </c>
    </row>
    <row spans="1:4" r="8">
      <c t="s" s="4" r="A8">
        <v>276</v>
      </c>
      <c t="n" s="7" r="B8">
        <v>4840</v>
      </c>
    </row>
    <row spans="1:4" r="9">
      <c t="s" s="4" r="A9">
        <v>277</v>
      </c>
      <c t="n" s="5" r="B9">
        <v>34386</v>
      </c>
    </row>
    <row spans="1:4" r="10">
      <c t="s" s="4" r="A10">
        <v>278</v>
      </c>
      <c t="n" s="7" r="B10">
        <v>3865</v>
      </c>
    </row>
    <row spans="1:4" r="11">
      <c t="s" s="4" r="A11">
        <v>279</v>
      </c>
      <c t="n" s="5" r="B11">
        <v>5077</v>
      </c>
    </row>
    <row spans="1:4" r="12">
      <c t="s" s="4" r="A12">
        <v>235</v>
      </c>
      <c t="n" s="5" r="B12">
        <v>358460</v>
      </c>
    </row>
    <row spans="1:4" r="13">
      <c t="s" s="4" r="A13">
        <v>280</v>
      </c>
      <c t="n" s="5" r="B13">
        <v>194500</v>
      </c>
    </row>
    <row spans="1:4" r="14">
      <c t="s" s="4" r="A14">
        <v>281</v>
      </c>
      <c t="n" s="5" r="B14">
        <v>651</v>
      </c>
    </row>
    <row spans="1:4" r="15">
      <c t="s" s="4" r="A15">
        <v>282</v>
      </c>
      <c t="n" s="5" r="B15">
        <v>601779</v>
      </c>
    </row>
    <row spans="1:4" r="16">
      <c t="s" s="4" r="A16">
        <v>283</v>
      </c>
      <c t="n" s="5" r="B16">
        <v>12072</v>
      </c>
    </row>
    <row spans="1:4" r="17">
      <c t="s" s="4" r="A17">
        <v>284</v>
      </c>
      <c t="n" s="5" r="B17">
        <v>0</v>
      </c>
    </row>
    <row spans="1:4" r="18">
      <c t="s" s="4" r="A18">
        <v>285</v>
      </c>
      <c t="n" s="5" r="B18">
        <v>12072</v>
      </c>
    </row>
    <row spans="1:4" r="19">
      <c t="s" s="4" r="A19">
        <v>286</v>
      </c>
      <c t="n" s="7" r="B19">
        <v>589707</v>
      </c>
    </row>
    <row spans="1:4" r="20">
      <c t="s" s="4" r="A20">
        <v>250</v>
      </c>
    </row>
    <row spans="1:4" r="21">
      <c t="s" s="3" r="A21">
        <v>227</v>
      </c>
    </row>
    <row spans="1:4" r="22">
      <c t="s" s="4" r="A22">
        <v>228</v>
      </c>
      <c t="n" s="7" r="D22">
        <v>400</v>
      </c>
    </row>
    <row spans="1:4" r="23">
      <c t="s" s="4" r="A23">
        <v>276</v>
      </c>
      <c t="n" s="7" r="C23">
        <v>187</v>
      </c>
    </row>
    <row spans="1:4" r="24">
      <c t="s" s="4" r="A24">
        <v>277</v>
      </c>
      <c t="n" s="5" r="C24">
        <v>1643</v>
      </c>
    </row>
    <row spans="1:4" r="25">
      <c t="s" s="4" r="A25">
        <v>278</v>
      </c>
      <c t="n" s="7" r="C25">
        <v>0</v>
      </c>
    </row>
    <row spans="1:4" r="26">
      <c t="s" s="4" r="A26">
        <v>279</v>
      </c>
      <c t="n" s="5" r="C26">
        <v>12</v>
      </c>
    </row>
    <row spans="1:4" r="27">
      <c t="s" s="4" r="A27">
        <v>235</v>
      </c>
      <c t="n" s="5" r="C27">
        <v>6104</v>
      </c>
    </row>
    <row spans="1:4" r="28">
      <c t="s" s="4" r="A28">
        <v>280</v>
      </c>
      <c t="n" s="5" r="C28">
        <v>7528</v>
      </c>
    </row>
    <row spans="1:4" r="29">
      <c t="s" s="4" r="A29">
        <v>281</v>
      </c>
      <c t="n" s="5" r="C29">
        <v>0</v>
      </c>
    </row>
    <row spans="1:4" r="30">
      <c t="s" s="4" r="A30">
        <v>282</v>
      </c>
      <c t="n" s="5" r="C30">
        <v>15474</v>
      </c>
    </row>
    <row spans="1:4" r="31">
      <c t="s" s="4" r="A31">
        <v>283</v>
      </c>
      <c t="n" s="5" r="C31">
        <v>1482</v>
      </c>
    </row>
    <row spans="1:4" r="32">
      <c t="s" s="4" r="A32">
        <v>284</v>
      </c>
      <c t="n" s="5" r="C32">
        <v>1882</v>
      </c>
    </row>
    <row spans="1:4" r="33">
      <c t="s" s="4" r="A33">
        <v>285</v>
      </c>
      <c t="n" s="5" r="C33">
        <v>3364</v>
      </c>
    </row>
    <row spans="1:4" r="34">
      <c t="s" s="4" r="A34">
        <v>286</v>
      </c>
      <c t="n" s="7" r="C34">
        <v>121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5</v>
      </c>
      <c t="s" s="2" r="B1">
        <v>2</v>
      </c>
      <c t="s" s="2" r="C1">
        <v>23</v>
      </c>
    </row>
    <row spans="1:3" r="2">
      <c t="s" s="3" r="A2">
        <v>24</v>
      </c>
    </row>
    <row spans="1:3" r="3">
      <c t="s" s="4" r="A3">
        <v>66</v>
      </c>
      <c t="n" s="7" r="B3">
        <v>5908</v>
      </c>
      <c t="n" s="7" r="C3">
        <v>4404</v>
      </c>
    </row>
    <row spans="1:3" r="4">
      <c t="s" s="3" r="A4">
        <v>56</v>
      </c>
    </row>
    <row spans="1:3" r="5">
      <c t="s" s="4" r="A5">
        <v>67</v>
      </c>
      <c t="n" s="8" r="B5">
        <v>0.01</v>
      </c>
      <c t="n" s="8" r="C5">
        <v>0.01</v>
      </c>
    </row>
    <row spans="1:3" r="6">
      <c t="s" s="4" r="A6">
        <v>68</v>
      </c>
      <c t="n" s="5" r="B6">
        <v>1000000</v>
      </c>
      <c t="n" s="5" r="C6">
        <v>1000000</v>
      </c>
    </row>
    <row spans="1:3" r="7">
      <c t="s" s="4" r="A7">
        <v>69</v>
      </c>
      <c t="n" s="5" r="B7">
        <v>0</v>
      </c>
      <c t="n" s="5" r="C7">
        <v>0</v>
      </c>
    </row>
    <row spans="1:3" r="8">
      <c t="s" s="4" r="A8">
        <v>70</v>
      </c>
      <c t="n" s="5" r="B8">
        <v>0</v>
      </c>
      <c t="n" s="5" r="C8">
        <v>0</v>
      </c>
    </row>
    <row spans="1:3" r="9">
      <c t="s" s="4" r="A9">
        <v>71</v>
      </c>
      <c t="n" s="8" r="B9">
        <v>0.01</v>
      </c>
      <c t="n" s="8" r="C9">
        <v>0.01</v>
      </c>
    </row>
    <row spans="1:3" r="10">
      <c t="s" s="4" r="A10">
        <v>72</v>
      </c>
      <c t="n" s="5" r="B10">
        <v>75000000</v>
      </c>
      <c t="n" s="5" r="C10">
        <v>75000000</v>
      </c>
    </row>
    <row spans="1:3" r="11">
      <c t="s" s="4" r="A11">
        <v>73</v>
      </c>
      <c t="n" s="5" r="B11">
        <v>52773326</v>
      </c>
      <c t="n" s="5" r="C11">
        <v>51386693</v>
      </c>
    </row>
    <row spans="1:3" r="12">
      <c t="s" s="4" r="A12">
        <v>74</v>
      </c>
      <c t="n" s="5" r="B12">
        <v>52773326</v>
      </c>
      <c t="n" s="5" r="C12">
        <v>513866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24</v>
      </c>
      <c t="s" s="2" r="C1">
        <v>225</v>
      </c>
    </row>
    <row spans="1:3" r="2">
      <c t="s" s="4" r="A2">
        <v>234</v>
      </c>
    </row>
    <row spans="1:3" r="3">
      <c t="s" s="3" r="A3">
        <v>288</v>
      </c>
    </row>
    <row spans="1:3" r="4">
      <c t="s" s="4" r="A4">
        <v>236</v>
      </c>
      <c t="n" s="7" r="B4">
        <v>194500</v>
      </c>
    </row>
    <row spans="1:3" r="5">
      <c t="s" s="4" r="A5">
        <v>289</v>
      </c>
    </row>
    <row spans="1:3" r="6">
      <c t="s" s="3" r="A6">
        <v>288</v>
      </c>
    </row>
    <row spans="1:3" r="7">
      <c t="s" s="4" r="A7">
        <v>236</v>
      </c>
      <c t="n" s="5" r="B7">
        <v>66100</v>
      </c>
    </row>
    <row spans="1:3" r="8">
      <c t="s" s="4" r="A8">
        <v>290</v>
      </c>
    </row>
    <row spans="1:3" r="9">
      <c t="s" s="3" r="A9">
        <v>288</v>
      </c>
    </row>
    <row spans="1:3" r="10">
      <c t="s" s="4" r="A10">
        <v>236</v>
      </c>
      <c t="n" s="5" r="B10">
        <v>29500</v>
      </c>
    </row>
    <row spans="1:3" r="11">
      <c t="s" s="4" r="A11">
        <v>291</v>
      </c>
    </row>
    <row spans="1:3" r="12">
      <c t="s" s="3" r="A12">
        <v>288</v>
      </c>
    </row>
    <row spans="1:3" r="13">
      <c t="s" s="4" r="A13">
        <v>236</v>
      </c>
      <c t="n" s="5" r="B13">
        <v>90700</v>
      </c>
    </row>
    <row spans="1:3" r="14">
      <c t="s" s="4" r="A14">
        <v>292</v>
      </c>
    </row>
    <row spans="1:3" r="15">
      <c t="s" s="3" r="A15">
        <v>288</v>
      </c>
    </row>
    <row spans="1:3" r="16">
      <c t="s" s="4" r="A16">
        <v>236</v>
      </c>
      <c t="n" s="5" r="B16">
        <v>7300</v>
      </c>
    </row>
    <row spans="1:3" r="17">
      <c t="s" s="4" r="A17">
        <v>293</v>
      </c>
    </row>
    <row spans="1:3" r="18">
      <c t="s" s="3" r="A18">
        <v>288</v>
      </c>
    </row>
    <row spans="1:3" r="19">
      <c t="s" s="4" r="A19">
        <v>236</v>
      </c>
      <c t="n" s="7" r="B19">
        <v>900</v>
      </c>
    </row>
    <row spans="1:3" r="20">
      <c t="s" s="4" r="A20">
        <v>250</v>
      </c>
    </row>
    <row spans="1:3" r="21">
      <c t="s" s="3" r="A21">
        <v>288</v>
      </c>
    </row>
    <row spans="1:3" r="22">
      <c t="s" s="4" r="A22">
        <v>236</v>
      </c>
      <c t="n" s="7" r="C22">
        <v>7528</v>
      </c>
    </row>
    <row spans="1:3" r="23">
      <c t="s" s="4" r="A23">
        <v>294</v>
      </c>
    </row>
    <row spans="1:3" r="24">
      <c t="s" s="3" r="A24">
        <v>288</v>
      </c>
    </row>
    <row spans="1:3" r="25">
      <c t="s" s="4" r="A25">
        <v>236</v>
      </c>
      <c t="n" s="5" r="C25">
        <v>1140</v>
      </c>
    </row>
    <row spans="1:3" r="26">
      <c t="s" s="4" r="A26">
        <v>295</v>
      </c>
    </row>
    <row spans="1:3" r="27">
      <c t="s" s="3" r="A27">
        <v>288</v>
      </c>
    </row>
    <row spans="1:3" r="28">
      <c t="s" s="4" r="A28">
        <v>236</v>
      </c>
      <c t="n" s="5" r="C28">
        <v>947</v>
      </c>
    </row>
    <row spans="1:3" r="29">
      <c t="s" s="4" r="A29">
        <v>296</v>
      </c>
    </row>
    <row spans="1:3" r="30">
      <c t="s" s="3" r="A30">
        <v>288</v>
      </c>
    </row>
    <row spans="1:3" r="31">
      <c t="s" s="4" r="A31">
        <v>236</v>
      </c>
      <c t="n" s="5" r="C31">
        <v>5421</v>
      </c>
    </row>
    <row spans="1:3" r="32">
      <c t="s" s="4" r="A32">
        <v>297</v>
      </c>
    </row>
    <row spans="1:3" r="33">
      <c t="s" s="3" r="A33">
        <v>288</v>
      </c>
    </row>
    <row spans="1:3" r="34">
      <c t="s" s="4" r="A34">
        <v>236</v>
      </c>
      <c t="n" s="5" r="C34">
        <v>20</v>
      </c>
    </row>
    <row spans="1:3" r="35">
      <c t="s" s="4" r="A35">
        <v>298</v>
      </c>
    </row>
    <row spans="1:3" r="36">
      <c t="s" s="3" r="A36">
        <v>288</v>
      </c>
    </row>
    <row spans="1:3" r="37">
      <c t="s" s="4" r="A37">
        <v>236</v>
      </c>
      <c t="n" s="7" r="C3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9</v>
      </c>
      <c t="s" s="2" r="B1">
        <v>76</v>
      </c>
      <c t="s" s="2" r="D1">
        <v>1</v>
      </c>
    </row>
    <row spans="1:5" r="2">
      <c t="s" s="2" r="B2">
        <v>2</v>
      </c>
      <c t="s" s="2" r="C2">
        <v>77</v>
      </c>
      <c t="s" s="2" r="D2">
        <v>2</v>
      </c>
      <c t="s" s="2" r="E2">
        <v>77</v>
      </c>
    </row>
    <row spans="1:5" r="3">
      <c t="s" s="3" r="A3">
        <v>300</v>
      </c>
    </row>
    <row spans="1:5" r="4">
      <c t="s" s="4" r="A4">
        <v>85</v>
      </c>
      <c t="n" s="7" r="B4">
        <v>0</v>
      </c>
      <c t="n" s="7" r="C4">
        <v>0</v>
      </c>
      <c t="n" s="7" r="D4">
        <v>-3751</v>
      </c>
      <c t="n" s="7" r="E4">
        <v>0</v>
      </c>
    </row>
    <row spans="1:5" r="5">
      <c t="s" s="4" r="A5">
        <v>301</v>
      </c>
      <c t="n" s="5" r="D5">
        <v>1601437</v>
      </c>
      <c t="n" s="5" r="E5">
        <v>1456081</v>
      </c>
    </row>
    <row spans="1:5" r="6">
      <c t="s" s="4" r="A6">
        <v>302</v>
      </c>
      <c t="n" s="5" r="D6">
        <v>59986</v>
      </c>
      <c t="n" s="5" r="E6">
        <v>45238</v>
      </c>
    </row>
    <row spans="1:5" r="7">
      <c t="s" s="4" r="A7">
        <v>303</v>
      </c>
      <c t="n" s="7" r="D7">
        <v>86049</v>
      </c>
      <c t="n" s="7" r="E7">
        <v>47980</v>
      </c>
    </row>
    <row spans="1:5" r="8">
      <c t="s" s="4" r="A8">
        <v>304</v>
      </c>
      <c t="n" s="8" r="D8">
        <v>1.14</v>
      </c>
      <c t="n" s="8" r="E8">
        <v>0.83</v>
      </c>
    </row>
    <row spans="1:5" r="9">
      <c t="s" s="4" r="A9">
        <v>305</v>
      </c>
      <c t="n" s="9" r="D9">
        <v>1.64</v>
      </c>
      <c t="n" s="9" r="E9">
        <v>0.88</v>
      </c>
    </row>
    <row spans="1:5" r="10">
      <c t="s" s="4" r="A10">
        <v>306</v>
      </c>
      <c t="n" s="9" r="D10">
        <v>1.13</v>
      </c>
      <c t="n" s="9" r="E10">
        <v>0.8100000000000001</v>
      </c>
    </row>
    <row spans="1:5" r="11">
      <c t="s" s="4" r="A11">
        <v>307</v>
      </c>
      <c t="n" s="8" r="D11">
        <v>1.62</v>
      </c>
      <c t="n" s="8" r="E11">
        <v>0.86</v>
      </c>
    </row>
    <row spans="1:5" r="12">
      <c t="s" s="4" r="A12">
        <v>308</v>
      </c>
      <c t="n" s="5" r="D12">
        <v>52508</v>
      </c>
      <c t="n" s="5" r="E12">
        <v>54750</v>
      </c>
    </row>
    <row spans="1:5" r="13">
      <c t="s" s="4" r="A13">
        <v>309</v>
      </c>
      <c t="n" s="5" r="D13">
        <v>53213</v>
      </c>
      <c t="n" s="5" r="E13">
        <v>556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N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s>
  <sheetData>
    <row spans="1:14" r="1">
      <c t="s" s="1" r="A1">
        <v>310</v>
      </c>
      <c t="s" s="2" r="C1">
        <v>311</v>
      </c>
      <c t="s" s="2" r="D1">
        <v>2</v>
      </c>
      <c t="s" s="2" r="E1">
        <v>226</v>
      </c>
      <c t="s" s="2" r="F1">
        <v>77</v>
      </c>
      <c t="s" s="2" r="G1">
        <v>312</v>
      </c>
      <c t="s" s="2" r="H1">
        <v>226</v>
      </c>
      <c t="s" s="2" r="I1">
        <v>312</v>
      </c>
      <c t="s" s="2" r="J1">
        <v>2</v>
      </c>
      <c t="s" s="2" r="K1">
        <v>77</v>
      </c>
      <c t="s" s="2" r="L1">
        <v>23</v>
      </c>
      <c t="s" s="2" r="N1">
        <v>313</v>
      </c>
    </row>
    <row spans="1:14" r="2">
      <c t="s" s="3" r="A2">
        <v>314</v>
      </c>
    </row>
    <row spans="1:14" r="3">
      <c t="s" s="4" r="A3">
        <v>315</v>
      </c>
      <c t="n" s="7" r="C3">
        <v>123000</v>
      </c>
    </row>
    <row spans="1:14" r="4">
      <c t="s" s="4" r="A4">
        <v>316</v>
      </c>
      <c t="n" s="7" r="D4">
        <v>0</v>
      </c>
      <c t="n" s="7" r="F4">
        <v>0</v>
      </c>
      <c t="n" s="7" r="J4">
        <v>25703</v>
      </c>
      <c t="n" s="7" r="K4">
        <v>0</v>
      </c>
    </row>
    <row spans="1:14" r="5">
      <c t="s" s="4" r="A5">
        <v>317</v>
      </c>
      <c t="n" s="5" r="J5">
        <v>14400</v>
      </c>
    </row>
    <row spans="1:14" r="6">
      <c t="s" s="4" r="A6">
        <v>318</v>
      </c>
      <c t="n" s="5" r="D6">
        <v>6000</v>
      </c>
      <c t="n" s="5" r="J6">
        <v>6000</v>
      </c>
    </row>
    <row spans="1:14" r="7">
      <c t="s" s="4" r="A7">
        <v>319</v>
      </c>
      <c t="n" s="7" r="L7">
        <v>-2854</v>
      </c>
    </row>
    <row spans="1:14" r="8">
      <c t="s" s="4" r="A8">
        <v>25</v>
      </c>
      <c t="n" s="5" r="D8">
        <v>28916</v>
      </c>
      <c t="n" s="5" r="J8">
        <v>28916</v>
      </c>
      <c t="n" s="5" r="L8">
        <v>28860</v>
      </c>
    </row>
    <row spans="1:14" r="9">
      <c t="s" s="4" r="A9">
        <v>320</v>
      </c>
      <c t="n" s="5" r="D9">
        <v>28916</v>
      </c>
      <c t="n" s="5" r="F9">
        <v>29881</v>
      </c>
      <c t="n" s="5" r="J9">
        <v>28916</v>
      </c>
      <c t="n" s="5" r="K9">
        <v>29881</v>
      </c>
      <c t="n" s="5" r="L9">
        <v>31714</v>
      </c>
      <c t="s" s="4" r="M9">
        <v>31</v>
      </c>
      <c t="n" s="7" r="N9">
        <v>37350</v>
      </c>
    </row>
    <row spans="1:14" r="10">
      <c t="s" s="4" r="A10">
        <v>321</v>
      </c>
      <c t="n" s="5" r="L10">
        <v>-21615</v>
      </c>
    </row>
    <row spans="1:14" r="11">
      <c t="s" s="4" r="A11">
        <v>322</v>
      </c>
      <c t="n" s="5" r="D11">
        <v>358649</v>
      </c>
      <c t="n" s="5" r="J11">
        <v>358649</v>
      </c>
      <c t="n" s="5" r="L11">
        <v>277146</v>
      </c>
    </row>
    <row spans="1:14" r="12">
      <c t="s" s="4" r="A12">
        <v>323</v>
      </c>
      <c t="n" s="5" r="L12">
        <v>-1205</v>
      </c>
    </row>
    <row spans="1:14" r="13">
      <c t="s" s="4" r="A13">
        <v>27</v>
      </c>
      <c t="n" s="5" r="D13">
        <v>6526</v>
      </c>
      <c t="n" s="5" r="J13">
        <v>6526</v>
      </c>
      <c t="n" s="5" r="L13">
        <v>13308</v>
      </c>
    </row>
    <row spans="1:14" r="14">
      <c t="s" s="4" r="A14">
        <v>324</v>
      </c>
      <c t="n" s="5" r="L14">
        <v>-3321</v>
      </c>
    </row>
    <row spans="1:14" r="15">
      <c t="s" s="4" r="A15">
        <v>28</v>
      </c>
      <c t="n" s="5" r="D15">
        <v>15298</v>
      </c>
      <c t="n" s="5" r="J15">
        <v>15298</v>
      </c>
      <c t="n" s="5" r="L15">
        <v>15746</v>
      </c>
    </row>
    <row spans="1:14" r="16">
      <c t="s" s="4" r="A16">
        <v>29</v>
      </c>
      <c t="n" s="5" r="D16">
        <v>13737</v>
      </c>
      <c t="n" s="5" r="J16">
        <v>13737</v>
      </c>
      <c t="n" s="5" r="L16">
        <v>13370</v>
      </c>
    </row>
    <row spans="1:14" r="17">
      <c t="s" s="4" r="A17">
        <v>325</v>
      </c>
      <c t="n" s="5" r="L17">
        <v>-5358</v>
      </c>
    </row>
    <row spans="1:14" r="18">
      <c t="s" s="4" r="A18">
        <v>30</v>
      </c>
      <c t="n" s="5" r="D18">
        <v>8978</v>
      </c>
      <c t="n" s="5" r="J18">
        <v>8978</v>
      </c>
      <c t="n" s="5" r="L18">
        <v>2310</v>
      </c>
      <c t="s" s="4" r="M18">
        <v>326</v>
      </c>
    </row>
    <row spans="1:14" r="19">
      <c t="s" s="4" r="A19">
        <v>327</v>
      </c>
      <c t="n" s="5" r="L19">
        <v>0</v>
      </c>
    </row>
    <row spans="1:14" r="20">
      <c t="s" s="4" r="A20">
        <v>32</v>
      </c>
      <c t="n" s="5" r="D20">
        <v>0</v>
      </c>
      <c t="n" s="5" r="J20">
        <v>0</v>
      </c>
      <c t="n" s="5" r="L20">
        <v>34353</v>
      </c>
    </row>
    <row spans="1:14" r="21">
      <c t="s" s="4" r="A21">
        <v>328</v>
      </c>
      <c t="n" s="5" r="D21">
        <v>432104</v>
      </c>
      <c t="n" s="5" r="J21">
        <v>432104</v>
      </c>
      <c t="n" s="5" r="L21">
        <v>385093</v>
      </c>
    </row>
    <row spans="1:14" r="22">
      <c t="s" s="4" r="A22">
        <v>329</v>
      </c>
      <c t="n" s="5" r="L22">
        <v>-2508</v>
      </c>
    </row>
    <row spans="1:14" r="23">
      <c t="s" s="4" r="A23">
        <v>34</v>
      </c>
      <c t="n" s="5" r="D23">
        <v>51767</v>
      </c>
      <c t="n" s="5" r="J23">
        <v>51767</v>
      </c>
      <c t="n" s="5" r="L23">
        <v>44311</v>
      </c>
    </row>
    <row spans="1:14" r="24">
      <c t="s" s="4" r="A24">
        <v>35</v>
      </c>
      <c t="n" s="5" r="D24">
        <v>875714</v>
      </c>
      <c t="n" s="5" r="J24">
        <v>875714</v>
      </c>
      <c t="n" s="5" r="L24">
        <v>512060</v>
      </c>
    </row>
    <row spans="1:14" r="25">
      <c t="s" s="4" r="A25">
        <v>36</v>
      </c>
      <c t="n" s="5" r="D25">
        <v>429621</v>
      </c>
      <c t="n" s="5" r="J25">
        <v>429621</v>
      </c>
      <c t="n" s="5" r="L25">
        <v>250609</v>
      </c>
    </row>
    <row spans="1:14" r="26">
      <c t="s" s="4" r="A26">
        <v>330</v>
      </c>
      <c t="n" s="5" r="L26">
        <v>-11960</v>
      </c>
    </row>
    <row spans="1:14" r="27">
      <c t="s" s="4" r="A27">
        <v>331</v>
      </c>
      <c t="n" s="5" r="L27">
        <v>-58637</v>
      </c>
    </row>
    <row spans="1:14" r="28">
      <c t="s" s="4" r="A28">
        <v>332</v>
      </c>
      <c t="n" s="5" r="L28">
        <v>-568</v>
      </c>
    </row>
    <row spans="1:14" r="29">
      <c t="s" s="4" r="A29">
        <v>37</v>
      </c>
      <c t="n" s="5" r="D29">
        <v>7594</v>
      </c>
      <c t="n" s="5" r="J29">
        <v>7594</v>
      </c>
      <c t="n" s="5" r="L29">
        <v>5160</v>
      </c>
      <c t="s" s="4" r="M29">
        <v>326</v>
      </c>
    </row>
    <row spans="1:14" r="30">
      <c t="s" s="4" r="A30">
        <v>333</v>
      </c>
      <c t="n" s="5" r="D30">
        <v>0</v>
      </c>
      <c t="n" s="5" r="J30">
        <v>0</v>
      </c>
      <c t="n" s="5" r="L30">
        <v>73673</v>
      </c>
    </row>
    <row spans="1:14" r="31">
      <c t="s" s="4" r="A31">
        <v>334</v>
      </c>
      <c t="n" s="5" r="L31">
        <v>0</v>
      </c>
    </row>
    <row spans="1:14" r="32">
      <c t="s" s="4" r="A32">
        <v>335</v>
      </c>
      <c t="n" s="5" r="D32">
        <v>1796800</v>
      </c>
      <c t="n" s="5" r="J32">
        <v>1796800</v>
      </c>
      <c t="n" s="5" r="L32">
        <v>1270906</v>
      </c>
    </row>
    <row spans="1:14" r="33">
      <c t="s" s="4" r="A33">
        <v>41</v>
      </c>
      <c t="n" s="5" r="D33">
        <v>0</v>
      </c>
      <c t="n" s="5" r="J33">
        <v>0</v>
      </c>
      <c t="n" s="5" r="L33">
        <v>17439</v>
      </c>
      <c t="s" s="4" r="M33">
        <v>326</v>
      </c>
    </row>
    <row spans="1:14" r="34">
      <c t="s" s="4" r="A34">
        <v>336</v>
      </c>
      <c t="n" s="5" r="L34">
        <v>-951</v>
      </c>
    </row>
    <row spans="1:14" r="35">
      <c t="s" s="4" r="A35">
        <v>42</v>
      </c>
      <c t="n" s="5" r="D35">
        <v>6686</v>
      </c>
      <c t="n" s="5" r="J35">
        <v>6686</v>
      </c>
      <c t="n" s="5" r="L35">
        <v>7925</v>
      </c>
    </row>
    <row spans="1:14" r="36">
      <c t="s" s="4" r="A36">
        <v>337</v>
      </c>
      <c t="n" s="5" r="L36">
        <v>-4626</v>
      </c>
    </row>
    <row spans="1:14" r="37">
      <c t="s" s="4" r="A37">
        <v>43</v>
      </c>
      <c t="n" s="5" r="D37">
        <v>113219</v>
      </c>
      <c t="n" s="5" r="J37">
        <v>113219</v>
      </c>
      <c t="n" s="5" r="L37">
        <v>82563</v>
      </c>
    </row>
    <row spans="1:14" r="38">
      <c t="s" s="4" r="A38">
        <v>338</v>
      </c>
      <c t="n" s="5" r="L38">
        <v>-13571</v>
      </c>
    </row>
    <row spans="1:14" r="39">
      <c t="s" s="4" r="A39">
        <v>44</v>
      </c>
      <c t="n" s="5" r="D39">
        <v>15603</v>
      </c>
      <c t="n" s="5" r="J39">
        <v>15603</v>
      </c>
      <c t="n" s="5" r="L39">
        <v>15564</v>
      </c>
    </row>
    <row spans="1:14" r="40">
      <c t="s" s="4" r="A40">
        <v>45</v>
      </c>
      <c t="n" s="5" r="D40">
        <v>7423</v>
      </c>
      <c t="n" s="5" r="J40">
        <v>7423</v>
      </c>
      <c t="n" s="5" r="L40">
        <v>340</v>
      </c>
    </row>
    <row spans="1:14" r="41">
      <c t="s" s="4" r="A41">
        <v>339</v>
      </c>
      <c t="n" s="5" r="L41">
        <v>-1047</v>
      </c>
    </row>
    <row spans="1:14" r="42">
      <c t="s" s="4" r="A42">
        <v>46</v>
      </c>
      <c t="n" s="5" r="D42">
        <v>39218</v>
      </c>
      <c t="n" s="5" r="J42">
        <v>39218</v>
      </c>
      <c t="n" s="5" r="L42">
        <v>20729</v>
      </c>
    </row>
    <row spans="1:14" r="43">
      <c t="s" s="4" r="A43">
        <v>47</v>
      </c>
      <c t="n" s="5" r="D43">
        <v>0</v>
      </c>
      <c t="n" s="5" r="J43">
        <v>0</v>
      </c>
      <c t="n" s="5" r="L43">
        <v>20195</v>
      </c>
    </row>
    <row spans="1:14" r="44">
      <c t="s" s="4" r="A44">
        <v>340</v>
      </c>
      <c t="n" s="5" r="D44">
        <v>182149</v>
      </c>
      <c t="n" s="5" r="J44">
        <v>182149</v>
      </c>
      <c t="n" s="5" r="L44">
        <v>164755</v>
      </c>
    </row>
    <row spans="1:14" r="45">
      <c t="s" s="4" r="A45">
        <v>50</v>
      </c>
      <c t="n" s="5" r="D45">
        <v>784797</v>
      </c>
      <c t="n" s="5" r="J45">
        <v>784797</v>
      </c>
      <c t="n" s="5" r="L45">
        <v>394418</v>
      </c>
      <c t="s" s="4" r="M45">
        <v>326</v>
      </c>
    </row>
    <row spans="1:14" r="46">
      <c t="s" s="4" r="A46">
        <v>341</v>
      </c>
      <c t="n" s="5" r="L46">
        <v>-4088</v>
      </c>
    </row>
    <row spans="1:14" r="47">
      <c t="s" s="4" r="A47">
        <v>49</v>
      </c>
      <c t="n" s="5" r="D47">
        <v>66142</v>
      </c>
      <c t="n" s="5" r="J47">
        <v>66142</v>
      </c>
      <c t="n" s="5" r="L47">
        <v>63821</v>
      </c>
    </row>
    <row spans="1:14" r="48">
      <c t="s" s="4" r="A48">
        <v>342</v>
      </c>
      <c t="n" s="5" r="L48">
        <v>-1479</v>
      </c>
    </row>
    <row spans="1:14" r="49">
      <c t="s" s="4" r="A49">
        <v>51</v>
      </c>
      <c t="n" s="5" r="D49">
        <v>5124</v>
      </c>
      <c t="n" s="5" r="J49">
        <v>5124</v>
      </c>
      <c t="n" s="5" r="L49">
        <v>7937</v>
      </c>
    </row>
    <row spans="1:14" r="50">
      <c t="s" s="4" r="A50">
        <v>52</v>
      </c>
      <c t="n" s="5" r="D50">
        <v>0</v>
      </c>
      <c t="n" s="5" r="J50">
        <v>0</v>
      </c>
      <c t="n" s="5" r="L50">
        <v>5567</v>
      </c>
    </row>
    <row spans="1:14" r="51">
      <c t="s" s="4" r="A51">
        <v>343</v>
      </c>
      <c t="n" s="5" r="L51">
        <v>0</v>
      </c>
    </row>
    <row spans="1:14" r="52">
      <c t="s" s="4" r="A52">
        <v>344</v>
      </c>
      <c t="n" s="5" r="D52">
        <v>1038212</v>
      </c>
      <c t="n" s="5" r="J52">
        <v>1038212</v>
      </c>
      <c t="n" s="5" r="L52">
        <v>636498</v>
      </c>
    </row>
    <row spans="1:14" r="53">
      <c t="s" s="4" r="A53">
        <v>345</v>
      </c>
      <c t="n" s="7" r="H53">
        <v>-1778</v>
      </c>
      <c t="n" s="7" r="I53">
        <v>1332</v>
      </c>
    </row>
    <row spans="1:14" r="54">
      <c t="s" s="4" r="A54">
        <v>118</v>
      </c>
      <c t="n" s="5" r="J54">
        <v>115440</v>
      </c>
      <c t="n" s="5" r="K54">
        <v>0</v>
      </c>
    </row>
    <row spans="1:14" r="55">
      <c t="s" s="4" r="A55">
        <v>346</v>
      </c>
      <c t="n" s="5" r="H55">
        <v>14</v>
      </c>
      <c t="n" s="5" r="I55">
        <v>233</v>
      </c>
    </row>
    <row spans="1:14" r="56">
      <c t="s" s="4" r="A56">
        <v>347</v>
      </c>
      <c t="n" s="5" r="H56">
        <v>115426</v>
      </c>
      <c t="n" s="5" r="I56">
        <v>-233</v>
      </c>
    </row>
    <row spans="1:14" r="57">
      <c t="s" s="4" r="A57">
        <v>348</v>
      </c>
      <c t="n" s="7" r="E57">
        <v>0</v>
      </c>
      <c t="n" s="7" r="G57">
        <v>35381</v>
      </c>
      <c t="n" s="5" r="H57">
        <v>12068</v>
      </c>
      <c t="n" s="5" r="I57">
        <v>101998</v>
      </c>
    </row>
    <row spans="1:14" r="58">
      <c t="s" s="4" r="A58">
        <v>349</v>
      </c>
      <c t="n" s="5" r="E58">
        <v>0</v>
      </c>
      <c t="n" s="5" r="G58">
        <v>24594</v>
      </c>
      <c t="n" s="5" r="H58">
        <v>8653</v>
      </c>
      <c t="n" s="5" r="I58">
        <v>71015</v>
      </c>
    </row>
    <row spans="1:14" r="59">
      <c t="s" s="4" r="A59">
        <v>350</v>
      </c>
      <c t="n" s="5" r="E59">
        <v>0</v>
      </c>
      <c t="n" s="5" r="G59">
        <v>10787</v>
      </c>
      <c t="n" s="5" r="H59">
        <v>3415</v>
      </c>
      <c t="n" s="5" r="I59">
        <v>30983</v>
      </c>
    </row>
    <row spans="1:14" r="60">
      <c t="s" s="4" r="A60">
        <v>351</v>
      </c>
      <c t="n" s="5" r="E60">
        <v>-36</v>
      </c>
      <c t="n" s="5" r="G60">
        <v>8113</v>
      </c>
      <c t="n" s="5" r="H60">
        <v>2757</v>
      </c>
      <c t="n" s="5" r="I60">
        <v>24471</v>
      </c>
    </row>
    <row spans="1:14" r="61">
      <c t="s" s="4" r="A61">
        <v>352</v>
      </c>
      <c t="n" s="5" r="E61">
        <v>36</v>
      </c>
      <c t="n" s="5" r="G61">
        <v>2188</v>
      </c>
      <c t="n" s="5" r="H61">
        <v>503</v>
      </c>
      <c t="n" s="5" r="I61">
        <v>4758</v>
      </c>
    </row>
    <row spans="1:14" r="62">
      <c t="s" s="4" r="A62">
        <v>353</v>
      </c>
      <c t="n" s="5" r="E62">
        <v>2</v>
      </c>
      <c t="n" s="5" r="G62">
        <v>906</v>
      </c>
      <c t="n" s="5" r="H62">
        <v>143</v>
      </c>
      <c t="n" s="5" r="I62">
        <v>2016</v>
      </c>
    </row>
    <row spans="1:14" r="63">
      <c t="s" s="4" r="A63">
        <v>354</v>
      </c>
      <c t="n" s="7" r="D63">
        <v>34</v>
      </c>
      <c t="n" s="5" r="E63">
        <v>34</v>
      </c>
      <c t="n" s="7" r="F63">
        <v>1282</v>
      </c>
      <c t="n" s="5" r="G63">
        <v>1282</v>
      </c>
      <c t="n" s="5" r="H63">
        <v>360</v>
      </c>
      <c t="n" s="5" r="I63">
        <v>2742</v>
      </c>
      <c t="n" s="7" r="J63">
        <v>360</v>
      </c>
      <c t="n" s="7" r="K63">
        <v>2742</v>
      </c>
    </row>
    <row spans="1:14" r="64">
      <c t="s" s="4" r="A64">
        <v>355</v>
      </c>
      <c t="n" s="7" r="E64">
        <v>0</v>
      </c>
      <c t="n" s="7" r="G64">
        <v>486</v>
      </c>
      <c t="n" s="7" r="H64">
        <v>155</v>
      </c>
      <c t="n" s="7" r="I64">
        <v>1754</v>
      </c>
    </row>
    <row spans="1:14" r="65">
      <c t="s" s="4" r="A65">
        <v>356</v>
      </c>
    </row>
    <row spans="1:14" r="66">
      <c t="s" s="3" r="A66">
        <v>314</v>
      </c>
    </row>
    <row spans="1:14" r="67">
      <c t="s" s="4" r="A67">
        <v>320</v>
      </c>
      <c t="n" s="5" r="L67">
        <v>31714</v>
      </c>
    </row>
    <row spans="1:14" r="68">
      <c t="s" s="4" r="A68">
        <v>322</v>
      </c>
      <c t="n" s="5" r="L68">
        <v>298761</v>
      </c>
    </row>
    <row spans="1:14" r="69">
      <c t="s" s="4" r="A69">
        <v>27</v>
      </c>
      <c t="n" s="5" r="L69">
        <v>14513</v>
      </c>
    </row>
    <row spans="1:14" r="70">
      <c t="s" s="4" r="A70">
        <v>28</v>
      </c>
      <c t="n" s="5" r="L70">
        <v>19067</v>
      </c>
    </row>
    <row spans="1:14" r="71">
      <c t="s" s="4" r="A71">
        <v>29</v>
      </c>
      <c t="n" s="5" r="L71">
        <v>18728</v>
      </c>
    </row>
    <row spans="1:14" r="72">
      <c t="s" s="4" r="A72">
        <v>30</v>
      </c>
      <c t="s" s="4" r="B72">
        <v>326</v>
      </c>
      <c t="n" s="5" r="L72">
        <v>2310</v>
      </c>
    </row>
    <row spans="1:14" r="73">
      <c t="s" s="4" r="A73">
        <v>32</v>
      </c>
      <c t="n" s="5" r="L73">
        <v>0</v>
      </c>
    </row>
    <row spans="1:14" r="74">
      <c t="s" s="4" r="A74">
        <v>328</v>
      </c>
      <c t="n" s="5" r="L74">
        <v>385093</v>
      </c>
    </row>
    <row spans="1:14" r="75">
      <c t="s" s="4" r="A75">
        <v>34</v>
      </c>
      <c t="n" s="5" r="L75">
        <v>46819</v>
      </c>
    </row>
    <row spans="1:14" r="76">
      <c t="s" s="4" r="A76">
        <v>35</v>
      </c>
      <c t="n" s="5" r="L76">
        <v>570697</v>
      </c>
    </row>
    <row spans="1:14" r="77">
      <c t="s" s="4" r="A77">
        <v>36</v>
      </c>
      <c t="n" s="5" r="L77">
        <v>262569</v>
      </c>
    </row>
    <row spans="1:14" r="78">
      <c t="s" s="4" r="A78">
        <v>37</v>
      </c>
      <c t="s" s="4" r="B78">
        <v>326</v>
      </c>
      <c t="n" s="5" r="L78">
        <v>5728</v>
      </c>
    </row>
    <row spans="1:14" r="79">
      <c t="s" s="4" r="A79">
        <v>333</v>
      </c>
      <c t="n" s="5" r="L79">
        <v>0</v>
      </c>
    </row>
    <row spans="1:14" r="80">
      <c t="s" s="4" r="A80">
        <v>335</v>
      </c>
      <c t="n" s="5" r="L80">
        <v>1270906</v>
      </c>
    </row>
    <row spans="1:14" r="81">
      <c t="s" s="4" r="A81">
        <v>41</v>
      </c>
      <c t="s" s="4" r="B81">
        <v>326</v>
      </c>
      <c t="n" s="5" r="L81">
        <v>17439</v>
      </c>
    </row>
    <row spans="1:14" r="82">
      <c t="s" s="4" r="A82">
        <v>42</v>
      </c>
      <c t="n" s="5" r="L82">
        <v>8876</v>
      </c>
    </row>
    <row spans="1:14" r="83">
      <c t="s" s="4" r="A83">
        <v>43</v>
      </c>
      <c t="n" s="5" r="L83">
        <v>87189</v>
      </c>
    </row>
    <row spans="1:14" r="84">
      <c t="s" s="4" r="A84">
        <v>44</v>
      </c>
      <c t="n" s="5" r="L84">
        <v>29135</v>
      </c>
    </row>
    <row spans="1:14" r="85">
      <c t="s" s="4" r="A85">
        <v>45</v>
      </c>
      <c t="n" s="5" r="L85">
        <v>340</v>
      </c>
    </row>
    <row spans="1:14" r="86">
      <c t="s" s="4" r="A86">
        <v>46</v>
      </c>
      <c t="n" s="5" r="L86">
        <v>21776</v>
      </c>
    </row>
    <row spans="1:14" r="87">
      <c t="s" s="4" r="A87">
        <v>47</v>
      </c>
      <c t="n" s="5" r="L87">
        <v>0</v>
      </c>
    </row>
    <row spans="1:14" r="88">
      <c t="s" s="4" r="A88">
        <v>340</v>
      </c>
      <c t="n" s="5" r="L88">
        <v>164755</v>
      </c>
    </row>
    <row spans="1:14" r="89">
      <c t="s" s="4" r="A89">
        <v>50</v>
      </c>
      <c t="s" s="4" r="B89">
        <v>326</v>
      </c>
      <c t="n" s="5" r="L89">
        <v>394418</v>
      </c>
    </row>
    <row spans="1:14" r="90">
      <c t="s" s="4" r="A90">
        <v>49</v>
      </c>
      <c t="n" s="5" r="L90">
        <v>67909</v>
      </c>
    </row>
    <row spans="1:14" r="91">
      <c t="s" s="4" r="A91">
        <v>51</v>
      </c>
      <c t="n" s="5" r="L91">
        <v>9416</v>
      </c>
    </row>
    <row spans="1:14" r="92">
      <c t="s" s="4" r="A92">
        <v>52</v>
      </c>
      <c t="n" s="5" r="L92">
        <v>0</v>
      </c>
    </row>
    <row spans="1:14" r="93">
      <c t="s" s="4" r="A93">
        <v>344</v>
      </c>
      <c t="n" s="7" r="L93">
        <v>636498</v>
      </c>
    </row>
    <row spans="1:14" r="94">
      <c t="n" r="A94"/>
    </row>
    <row spans="1:14" r="95">
      <c t="s" s="4" r="A95">
        <v>31</v>
      </c>
      <c t="s" s="4" r="B95">
        <v>139</v>
      </c>
    </row>
    <row spans="1:14" r="96">
      <c t="s" s="4" r="A96">
        <v>326</v>
      </c>
      <c t="s" s="4" r="B96">
        <v>64</v>
      </c>
    </row>
  </sheetData>
  <mergeCells count="5">
    <mergeCell ref="A1:B1"/>
    <mergeCell ref="L1:M1"/>
    <mergeCell ref="A94:M94"/>
    <mergeCell ref="B95:M95"/>
    <mergeCell ref="B96:M9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t="s" s="1" r="A1">
        <v>357</v>
      </c>
      <c t="s" s="2" r="B1">
        <v>1</v>
      </c>
      <c t="s" s="2" r="C1">
        <v>358</v>
      </c>
    </row>
    <row spans="1:4" r="2">
      <c t="s" s="2" r="B2">
        <v>2</v>
      </c>
      <c t="s" s="2" r="C2">
        <v>23</v>
      </c>
      <c t="s" s="2" r="D2">
        <v>313</v>
      </c>
    </row>
    <row spans="1:4" r="3">
      <c t="s" s="3" r="A3">
        <v>359</v>
      </c>
    </row>
    <row spans="1:4" r="4">
      <c t="s" s="4" r="A4">
        <v>360</v>
      </c>
      <c t="n" s="7" r="B4">
        <v>875714</v>
      </c>
      <c t="n" s="7" r="C4">
        <v>512060</v>
      </c>
      <c t="n" s="7" r="D4">
        <v>514426</v>
      </c>
    </row>
    <row spans="1:4" r="5">
      <c t="s" s="4" r="A5">
        <v>35</v>
      </c>
      <c t="n" s="5" r="B5">
        <v>875714</v>
      </c>
      <c t="n" s="5" r="C5">
        <v>512060</v>
      </c>
    </row>
    <row spans="1:4" r="6">
      <c t="s" s="4" r="A6">
        <v>361</v>
      </c>
      <c t="n" s="5" r="B6">
        <v>-910</v>
      </c>
      <c t="n" s="5" r="C6">
        <v>-2366</v>
      </c>
    </row>
    <row spans="1:4" r="7">
      <c t="s" s="4" r="A7">
        <v>362</v>
      </c>
    </row>
    <row spans="1:4" r="8">
      <c t="s" s="3" r="A8">
        <v>359</v>
      </c>
    </row>
    <row spans="1:4" r="9">
      <c t="s" s="4" r="A9">
        <v>360</v>
      </c>
      <c t="n" s="5" r="B9">
        <v>645448</v>
      </c>
      <c t="n" s="5" r="C9">
        <v>287951</v>
      </c>
      <c t="n" s="5" r="D9">
        <v>289712</v>
      </c>
    </row>
    <row spans="1:4" r="10">
      <c t="s" s="4" r="A10">
        <v>361</v>
      </c>
      <c t="n" s="5" r="B10">
        <v>-963</v>
      </c>
      <c t="n" s="5" r="C10">
        <v>-1761</v>
      </c>
    </row>
    <row spans="1:4" r="11">
      <c t="s" s="4" r="A11">
        <v>363</v>
      </c>
    </row>
    <row spans="1:4" r="12">
      <c t="s" s="3" r="A12">
        <v>359</v>
      </c>
    </row>
    <row spans="1:4" r="13">
      <c t="s" s="4" r="A13">
        <v>360</v>
      </c>
      <c t="n" s="5" r="B13">
        <v>230266</v>
      </c>
      <c t="n" s="5" r="C13">
        <v>224109</v>
      </c>
      <c t="n" s="7" r="D13">
        <v>224714</v>
      </c>
    </row>
    <row spans="1:4" r="14">
      <c t="s" s="4" r="A14">
        <v>361</v>
      </c>
      <c t="n" s="5" r="B14">
        <v>53</v>
      </c>
      <c t="n" s="7" r="C14">
        <v>-605</v>
      </c>
    </row>
    <row spans="1:4" r="15">
      <c t="s" s="4" r="A15">
        <v>234</v>
      </c>
    </row>
    <row spans="1:4" r="16">
      <c t="s" s="3" r="A16">
        <v>359</v>
      </c>
    </row>
    <row spans="1:4" r="17">
      <c t="s" s="4" r="A17">
        <v>364</v>
      </c>
      <c t="n" s="5" r="B17">
        <v>358460</v>
      </c>
    </row>
    <row spans="1:4" r="18">
      <c t="s" s="4" r="A18">
        <v>365</v>
      </c>
    </row>
    <row spans="1:4" r="19">
      <c t="s" s="3" r="A19">
        <v>359</v>
      </c>
    </row>
    <row spans="1:4" r="20">
      <c t="s" s="4" r="A20">
        <v>364</v>
      </c>
      <c t="n" s="5" r="B20">
        <v>358460</v>
      </c>
    </row>
    <row spans="1:4" r="21">
      <c t="s" s="4" r="A21">
        <v>366</v>
      </c>
    </row>
    <row spans="1:4" r="22">
      <c t="s" s="3" r="A22">
        <v>359</v>
      </c>
    </row>
    <row spans="1:4" r="23">
      <c t="s" s="4" r="A23">
        <v>364</v>
      </c>
      <c t="n" s="5" r="B23">
        <v>0</v>
      </c>
    </row>
    <row spans="1:4" r="24">
      <c t="s" s="4" r="A24">
        <v>250</v>
      </c>
    </row>
    <row spans="1:4" r="25">
      <c t="s" s="3" r="A25">
        <v>359</v>
      </c>
    </row>
    <row spans="1:4" r="26">
      <c t="s" s="4" r="A26">
        <v>364</v>
      </c>
      <c t="n" s="5" r="B26">
        <v>6104</v>
      </c>
    </row>
    <row spans="1:4" r="27">
      <c t="s" s="4" r="A27">
        <v>367</v>
      </c>
    </row>
    <row spans="1:4" r="28">
      <c t="s" s="3" r="A28">
        <v>359</v>
      </c>
    </row>
    <row spans="1:4" r="29">
      <c t="s" s="4" r="A29">
        <v>364</v>
      </c>
      <c t="n" s="5" r="B29">
        <v>0</v>
      </c>
    </row>
    <row spans="1:4" r="30">
      <c t="s" s="4" r="A30">
        <v>368</v>
      </c>
    </row>
    <row spans="1:4" r="31">
      <c t="s" s="3" r="A31">
        <v>359</v>
      </c>
    </row>
    <row spans="1:4" r="32">
      <c t="s" s="4" r="A32">
        <v>364</v>
      </c>
      <c t="n" s="7" r="B32">
        <v>61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369</v>
      </c>
      <c t="s" s="2" r="C1">
        <v>76</v>
      </c>
      <c t="s" s="2" r="E1">
        <v>1</v>
      </c>
    </row>
    <row spans="1:7" r="2">
      <c t="s" s="2" r="C2">
        <v>2</v>
      </c>
      <c t="s" s="2" r="D2">
        <v>77</v>
      </c>
      <c t="s" s="2" r="E2">
        <v>2</v>
      </c>
      <c t="s" s="2" r="F2">
        <v>77</v>
      </c>
      <c t="s" s="2" r="G2">
        <v>23</v>
      </c>
    </row>
    <row spans="1:7" r="3">
      <c t="s" s="3" r="A3">
        <v>370</v>
      </c>
    </row>
    <row spans="1:7" r="4">
      <c t="s" s="4" r="A4">
        <v>82</v>
      </c>
      <c t="n" s="7" r="C4">
        <v>11325</v>
      </c>
      <c t="n" s="7" r="D4">
        <v>5532</v>
      </c>
      <c t="n" s="7" r="E4">
        <v>23151</v>
      </c>
      <c t="n" s="7" r="F4">
        <v>16592</v>
      </c>
    </row>
    <row spans="1:7" r="5">
      <c t="s" s="3" r="A5">
        <v>371</v>
      </c>
    </row>
    <row spans="1:7" r="6">
      <c t="s" s="4" r="A6">
        <v>372</v>
      </c>
      <c t="n" s="5" r="C6">
        <v>297752</v>
      </c>
      <c t="n" s="5" r="E6">
        <v>297752</v>
      </c>
      <c t="n" s="7" r="G6">
        <v>163027</v>
      </c>
    </row>
    <row spans="1:7" r="7">
      <c t="s" s="4" r="A7">
        <v>373</v>
      </c>
      <c t="n" s="5" r="C7">
        <v>113829</v>
      </c>
      <c t="n" s="5" r="E7">
        <v>113829</v>
      </c>
      <c t="n" s="5" r="G7">
        <v>90743</v>
      </c>
    </row>
    <row spans="1:7" r="8">
      <c t="s" s="4" r="A8">
        <v>374</v>
      </c>
      <c t="n" s="5" r="C8">
        <v>183923</v>
      </c>
      <c t="n" s="5" r="E8">
        <v>183923</v>
      </c>
      <c t="n" s="5" r="G8">
        <v>72284</v>
      </c>
    </row>
    <row spans="1:7" r="9">
      <c t="s" s="3" r="A9">
        <v>375</v>
      </c>
    </row>
    <row spans="1:7" r="10">
      <c t="s" s="4" r="A10">
        <v>376</v>
      </c>
      <c t="n" s="5" r="C10">
        <v>245698</v>
      </c>
      <c t="n" s="5" r="E10">
        <v>245698</v>
      </c>
      <c t="n" s="5" r="G10">
        <v>178325</v>
      </c>
    </row>
    <row spans="1:7" r="11">
      <c t="s" s="4" r="A11">
        <v>377</v>
      </c>
      <c t="n" s="5" r="C11">
        <v>875714</v>
      </c>
      <c t="n" s="5" r="E11">
        <v>875714</v>
      </c>
      <c t="n" s="5" r="G11">
        <v>512060</v>
      </c>
    </row>
    <row spans="1:7" r="12">
      <c t="s" s="4" r="A12">
        <v>378</v>
      </c>
      <c t="n" s="5" r="C12">
        <v>543450</v>
      </c>
      <c t="n" s="5" r="E12">
        <v>543450</v>
      </c>
      <c t="n" s="5" r="G12">
        <v>341352</v>
      </c>
    </row>
    <row spans="1:7" r="13">
      <c t="s" s="3" r="A13">
        <v>379</v>
      </c>
    </row>
    <row spans="1:7" r="14">
      <c t="s" s="4" r="A14">
        <v>36</v>
      </c>
      <c t="n" s="5" r="C14">
        <v>429621</v>
      </c>
      <c t="n" s="5" r="E14">
        <v>429621</v>
      </c>
      <c t="n" s="5" r="G14">
        <v>250609</v>
      </c>
    </row>
    <row spans="1:7" r="15">
      <c t="s" s="4" r="A15">
        <v>266</v>
      </c>
    </row>
    <row spans="1:7" r="16">
      <c t="s" s="3" r="A16">
        <v>371</v>
      </c>
    </row>
    <row spans="1:7" r="17">
      <c t="s" s="4" r="A17">
        <v>372</v>
      </c>
      <c t="n" s="5" r="C17">
        <v>197230</v>
      </c>
      <c t="n" s="5" r="E17">
        <v>197230</v>
      </c>
      <c t="n" s="5" r="G17">
        <v>101141</v>
      </c>
    </row>
    <row spans="1:7" r="18">
      <c t="s" s="4" r="A18">
        <v>373</v>
      </c>
      <c t="n" s="5" r="C18">
        <v>67934</v>
      </c>
      <c t="n" s="5" r="E18">
        <v>67934</v>
      </c>
      <c t="n" s="5" r="G18">
        <v>53434</v>
      </c>
    </row>
    <row spans="1:7" r="19">
      <c t="s" s="4" r="A19">
        <v>374</v>
      </c>
      <c t="n" s="5" r="C19">
        <v>129296</v>
      </c>
      <c t="n" s="7" r="E19">
        <v>129296</v>
      </c>
      <c t="n" s="5" r="G19">
        <v>47707</v>
      </c>
    </row>
    <row spans="1:7" r="20">
      <c t="s" s="4" r="A20">
        <v>380</v>
      </c>
    </row>
    <row spans="1:7" r="21">
      <c t="s" s="3" r="A21">
        <v>370</v>
      </c>
    </row>
    <row spans="1:7" r="22">
      <c t="s" s="4" r="A22">
        <v>381</v>
      </c>
      <c t="s" s="4" r="E22">
        <v>273</v>
      </c>
    </row>
    <row spans="1:7" r="23">
      <c t="s" s="4" r="A23">
        <v>382</v>
      </c>
    </row>
    <row spans="1:7" r="24">
      <c t="s" s="3" r="A24">
        <v>370</v>
      </c>
    </row>
    <row spans="1:7" r="25">
      <c t="s" s="4" r="A25">
        <v>381</v>
      </c>
      <c t="s" s="4" r="E25">
        <v>267</v>
      </c>
    </row>
    <row spans="1:7" r="26">
      <c t="s" s="4" r="A26">
        <v>255</v>
      </c>
    </row>
    <row spans="1:7" r="27">
      <c t="s" s="3" r="A27">
        <v>371</v>
      </c>
    </row>
    <row spans="1:7" r="28">
      <c t="s" s="4" r="A28">
        <v>372</v>
      </c>
      <c t="n" s="5" r="C28">
        <v>69806</v>
      </c>
      <c t="n" s="7" r="E28">
        <v>69806</v>
      </c>
      <c t="n" s="5" r="G28">
        <v>39332</v>
      </c>
    </row>
    <row spans="1:7" r="29">
      <c t="s" s="4" r="A29">
        <v>373</v>
      </c>
      <c t="n" s="5" r="C29">
        <v>37314</v>
      </c>
      <c t="n" s="5" r="E29">
        <v>37314</v>
      </c>
      <c t="n" s="5" r="G29">
        <v>32021</v>
      </c>
    </row>
    <row spans="1:7" r="30">
      <c t="s" s="4" r="A30">
        <v>374</v>
      </c>
      <c t="n" s="5" r="C30">
        <v>32492</v>
      </c>
      <c t="n" s="7" r="E30">
        <v>32492</v>
      </c>
      <c t="n" s="5" r="G30">
        <v>7311</v>
      </c>
    </row>
    <row spans="1:7" r="31">
      <c t="s" s="4" r="A31">
        <v>383</v>
      </c>
    </row>
    <row spans="1:7" r="32">
      <c t="s" s="3" r="A32">
        <v>370</v>
      </c>
    </row>
    <row spans="1:7" r="33">
      <c t="s" s="4" r="A33">
        <v>381</v>
      </c>
      <c t="s" s="4" r="E33">
        <v>273</v>
      </c>
    </row>
    <row spans="1:7" r="34">
      <c t="s" s="4" r="A34">
        <v>384</v>
      </c>
    </row>
    <row spans="1:7" r="35">
      <c t="s" s="3" r="A35">
        <v>370</v>
      </c>
    </row>
    <row spans="1:7" r="36">
      <c t="s" s="4" r="A36">
        <v>381</v>
      </c>
      <c t="s" s="4" r="E36">
        <v>263</v>
      </c>
    </row>
    <row spans="1:7" r="37">
      <c t="s" s="4" r="A37">
        <v>385</v>
      </c>
    </row>
    <row spans="1:7" r="38">
      <c t="s" s="3" r="A38">
        <v>371</v>
      </c>
    </row>
    <row spans="1:7" r="39">
      <c t="s" s="4" r="A39">
        <v>372</v>
      </c>
      <c t="n" s="5" r="C39">
        <v>10916</v>
      </c>
      <c t="n" s="7" r="E39">
        <v>10916</v>
      </c>
      <c t="n" s="5" r="G39">
        <v>3654</v>
      </c>
    </row>
    <row spans="1:7" r="40">
      <c t="s" s="4" r="A40">
        <v>373</v>
      </c>
      <c t="n" s="5" r="C40">
        <v>2755</v>
      </c>
      <c t="n" s="5" r="E40">
        <v>2755</v>
      </c>
      <c t="n" s="5" r="G40">
        <v>1922</v>
      </c>
    </row>
    <row spans="1:7" r="41">
      <c t="s" s="4" r="A41">
        <v>374</v>
      </c>
      <c t="n" s="5" r="C41">
        <v>8161</v>
      </c>
      <c t="n" s="7" r="E41">
        <v>8161</v>
      </c>
      <c t="n" s="5" r="G41">
        <v>1732</v>
      </c>
    </row>
    <row spans="1:7" r="42">
      <c t="s" s="4" r="A42">
        <v>386</v>
      </c>
    </row>
    <row spans="1:7" r="43">
      <c t="s" s="3" r="A43">
        <v>370</v>
      </c>
    </row>
    <row spans="1:7" r="44">
      <c t="s" s="4" r="A44">
        <v>381</v>
      </c>
      <c t="s" s="4" r="E44">
        <v>273</v>
      </c>
    </row>
    <row spans="1:7" r="45">
      <c t="s" s="4" r="A45">
        <v>387</v>
      </c>
    </row>
    <row spans="1:7" r="46">
      <c t="s" s="3" r="A46">
        <v>370</v>
      </c>
    </row>
    <row spans="1:7" r="47">
      <c t="s" s="4" r="A47">
        <v>381</v>
      </c>
      <c t="s" s="4" r="E47">
        <v>388</v>
      </c>
    </row>
    <row spans="1:7" r="48">
      <c t="s" s="4" r="A48">
        <v>389</v>
      </c>
    </row>
    <row spans="1:7" r="49">
      <c t="s" s="3" r="A49">
        <v>370</v>
      </c>
    </row>
    <row spans="1:7" r="50">
      <c t="s" s="4" r="A50">
        <v>381</v>
      </c>
      <c t="s" s="4" r="E50">
        <v>271</v>
      </c>
    </row>
    <row spans="1:7" r="51">
      <c t="s" s="3" r="A51">
        <v>371</v>
      </c>
    </row>
    <row spans="1:7" r="52">
      <c t="s" s="4" r="A52">
        <v>372</v>
      </c>
      <c t="n" s="5" r="C52">
        <v>18900</v>
      </c>
      <c t="n" s="7" r="E52">
        <v>18900</v>
      </c>
      <c t="n" s="5" r="G52">
        <v>18900</v>
      </c>
    </row>
    <row spans="1:7" r="53">
      <c t="s" s="4" r="A53">
        <v>373</v>
      </c>
      <c t="n" s="5" r="C53">
        <v>5729</v>
      </c>
      <c t="n" s="5" r="E53">
        <v>5729</v>
      </c>
      <c t="n" s="5" r="G53">
        <v>3366</v>
      </c>
    </row>
    <row spans="1:7" r="54">
      <c t="s" s="4" r="A54">
        <v>374</v>
      </c>
      <c t="n" s="5" r="C54">
        <v>13171</v>
      </c>
      <c t="n" s="7" r="E54">
        <v>13171</v>
      </c>
      <c t="n" s="7" r="G54">
        <v>15534</v>
      </c>
    </row>
    <row spans="1:7" r="55">
      <c t="s" s="4" r="A55">
        <v>262</v>
      </c>
    </row>
    <row spans="1:7" r="56">
      <c t="s" s="3" r="A56">
        <v>370</v>
      </c>
    </row>
    <row spans="1:7" r="57">
      <c t="s" s="4" r="A57">
        <v>381</v>
      </c>
      <c t="s" s="4" r="E57">
        <v>263</v>
      </c>
    </row>
    <row spans="1:7" r="58">
      <c t="s" s="3" r="A58">
        <v>371</v>
      </c>
    </row>
    <row spans="1:7" r="59">
      <c t="s" s="4" r="A59">
        <v>372</v>
      </c>
      <c t="s" s="4" r="B59">
        <v>31</v>
      </c>
      <c t="n" s="5" r="C59">
        <v>900</v>
      </c>
      <c t="n" s="7" r="E59">
        <v>900</v>
      </c>
    </row>
    <row spans="1:7" r="60">
      <c t="s" s="4" r="A60">
        <v>373</v>
      </c>
      <c t="s" s="4" r="B60">
        <v>31</v>
      </c>
      <c t="n" s="5" r="C60">
        <v>97</v>
      </c>
      <c t="n" s="5" r="E60">
        <v>97</v>
      </c>
    </row>
    <row spans="1:7" r="61">
      <c t="s" s="4" r="A61">
        <v>374</v>
      </c>
      <c t="s" s="4" r="B61">
        <v>31</v>
      </c>
      <c t="n" s="7" r="C61">
        <v>803</v>
      </c>
      <c t="n" s="7" r="E61">
        <v>803</v>
      </c>
    </row>
    <row spans="1:7" r="62">
      <c t="n" r="A62"/>
    </row>
    <row spans="1:7" r="63">
      <c t="s" s="4" r="A63">
        <v>31</v>
      </c>
      <c t="s" s="4" r="B63">
        <v>390</v>
      </c>
    </row>
  </sheetData>
  <mergeCells count="5">
    <mergeCell ref="A1:B2"/>
    <mergeCell ref="C1:D1"/>
    <mergeCell ref="E1:F1"/>
    <mergeCell ref="A62:F62"/>
    <mergeCell ref="B63:F6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1</v>
      </c>
      <c t="s" s="2" r="B1">
        <v>76</v>
      </c>
      <c t="s" s="2" r="D1">
        <v>1</v>
      </c>
    </row>
    <row spans="1:6" r="2">
      <c t="s" s="2" r="B2">
        <v>2</v>
      </c>
      <c t="s" s="2" r="C2">
        <v>77</v>
      </c>
      <c t="s" s="2" r="D2">
        <v>2</v>
      </c>
      <c t="s" s="2" r="E2">
        <v>77</v>
      </c>
      <c t="s" s="2" r="F2">
        <v>23</v>
      </c>
    </row>
    <row spans="1:6" r="3">
      <c t="s" s="3" r="A3">
        <v>155</v>
      </c>
    </row>
    <row spans="1:6" r="4">
      <c t="s" s="4" r="A4">
        <v>82</v>
      </c>
      <c t="n" s="7" r="B4">
        <v>11325</v>
      </c>
      <c t="n" s="7" r="C4">
        <v>5532</v>
      </c>
      <c t="n" s="7" r="D4">
        <v>23151</v>
      </c>
      <c t="n" s="7" r="E4">
        <v>16592</v>
      </c>
    </row>
    <row spans="1:6" r="5">
      <c t="s" s="3" r="A5">
        <v>392</v>
      </c>
    </row>
    <row spans="1:6" r="6">
      <c t="n" s="5" r="A6">
        <v>2014</v>
      </c>
      <c t="n" s="5" r="B6">
        <v>11373</v>
      </c>
      <c t="n" s="5" r="D6">
        <v>11373</v>
      </c>
    </row>
    <row spans="1:6" r="7">
      <c t="n" s="5" r="A7">
        <v>2015</v>
      </c>
      <c t="n" s="5" r="B7">
        <v>39700</v>
      </c>
      <c t="n" s="5" r="D7">
        <v>39700</v>
      </c>
    </row>
    <row spans="1:6" r="8">
      <c t="n" s="5" r="A8">
        <v>2016</v>
      </c>
      <c t="n" s="5" r="B8">
        <v>33068</v>
      </c>
      <c t="n" s="5" r="D8">
        <v>33068</v>
      </c>
    </row>
    <row spans="1:6" r="9">
      <c t="n" s="5" r="A9">
        <v>2017</v>
      </c>
      <c t="n" s="5" r="B9">
        <v>28940</v>
      </c>
      <c t="n" s="5" r="D9">
        <v>28940</v>
      </c>
    </row>
    <row spans="1:6" r="10">
      <c t="n" s="5" r="A10">
        <v>2018</v>
      </c>
      <c t="n" s="5" r="B10">
        <v>22039</v>
      </c>
      <c t="n" s="5" r="D10">
        <v>22039</v>
      </c>
    </row>
    <row spans="1:6" r="11">
      <c t="s" s="4" r="A11">
        <v>393</v>
      </c>
      <c t="n" s="5" r="B11">
        <v>48803</v>
      </c>
      <c t="n" s="5" r="D11">
        <v>48803</v>
      </c>
    </row>
    <row spans="1:6" r="12">
      <c t="s" s="4" r="A12">
        <v>374</v>
      </c>
      <c t="n" s="7" r="B12">
        <v>183923</v>
      </c>
      <c t="n" s="7" r="D12">
        <v>183923</v>
      </c>
      <c t="n" s="7" r="F12">
        <v>722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94</v>
      </c>
      <c t="s" s="2" r="B1">
        <v>2</v>
      </c>
      <c t="s" s="2" r="C1">
        <v>23</v>
      </c>
    </row>
    <row spans="1:3" r="2">
      <c t="s" s="3" r="A2">
        <v>395</v>
      </c>
    </row>
    <row spans="1:3" r="3">
      <c t="s" s="4" r="A3">
        <v>396</v>
      </c>
      <c t="n" s="7" r="B3">
        <v>804000</v>
      </c>
      <c t="n" s="7" r="C3">
        <v>415125</v>
      </c>
    </row>
    <row spans="1:3" r="4">
      <c t="s" s="4" r="A4">
        <v>397</v>
      </c>
      <c t="n" s="5" r="B4">
        <v>-19203</v>
      </c>
      <c t="n" s="5" r="C4">
        <v>-3300</v>
      </c>
    </row>
    <row spans="1:3" r="5">
      <c t="s" s="4" r="A5">
        <v>398</v>
      </c>
      <c t="n" s="5" r="B5">
        <v>784797</v>
      </c>
      <c t="n" s="5" r="C5">
        <v>411857</v>
      </c>
    </row>
    <row spans="1:3" r="6">
      <c t="s" s="4" r="A6">
        <v>399</v>
      </c>
    </row>
    <row spans="1:3" r="7">
      <c t="s" s="3" r="A7">
        <v>395</v>
      </c>
    </row>
    <row spans="1:3" r="8">
      <c t="s" s="4" r="A8">
        <v>396</v>
      </c>
      <c t="n" s="5" r="B8">
        <v>50000</v>
      </c>
      <c t="n" s="5" r="C8">
        <v>0</v>
      </c>
    </row>
    <row spans="1:3" r="9">
      <c t="s" s="4" r="A9">
        <v>400</v>
      </c>
    </row>
    <row spans="1:3" r="10">
      <c t="s" s="3" r="A10">
        <v>395</v>
      </c>
    </row>
    <row spans="1:3" r="11">
      <c t="s" s="4" r="A11">
        <v>396</v>
      </c>
      <c t="n" s="5" r="B11">
        <v>0</v>
      </c>
      <c t="n" s="5" r="C11">
        <v>180312</v>
      </c>
    </row>
    <row spans="1:3" r="12">
      <c t="s" s="4" r="A12">
        <v>401</v>
      </c>
    </row>
    <row spans="1:3" r="13">
      <c t="s" s="3" r="A13">
        <v>395</v>
      </c>
    </row>
    <row spans="1:3" r="14">
      <c t="s" s="4" r="A14">
        <v>396</v>
      </c>
      <c t="n" s="5" r="B14">
        <v>754000</v>
      </c>
      <c t="n" s="5" r="C14">
        <v>0</v>
      </c>
    </row>
    <row spans="1:3" r="15">
      <c t="s" s="4" r="A15">
        <v>402</v>
      </c>
    </row>
    <row spans="1:3" r="16">
      <c t="s" s="3" r="A16">
        <v>395</v>
      </c>
    </row>
    <row spans="1:3" r="17">
      <c t="s" s="4" r="A17">
        <v>396</v>
      </c>
      <c t="n" s="5" r="B17">
        <v>0</v>
      </c>
      <c t="n" s="5" r="C17">
        <v>76000</v>
      </c>
    </row>
    <row spans="1:3" r="18">
      <c t="s" s="4" r="A18">
        <v>403</v>
      </c>
    </row>
    <row spans="1:3" r="19">
      <c t="s" s="3" r="A19">
        <v>395</v>
      </c>
    </row>
    <row spans="1:3" r="20">
      <c t="s" s="4" r="A20">
        <v>396</v>
      </c>
      <c t="n" s="7" r="B20">
        <v>0</v>
      </c>
      <c t="n" s="7" r="C20">
        <v>1588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04</v>
      </c>
      <c t="s" s="2" r="B1">
        <v>2</v>
      </c>
      <c t="s" s="2" r="C1">
        <v>23</v>
      </c>
    </row>
    <row spans="1:3" r="2">
      <c t="s" s="3" r="A2">
        <v>159</v>
      </c>
    </row>
    <row spans="1:3" r="3">
      <c t="s" s="4" r="A3">
        <v>396</v>
      </c>
      <c t="n" s="7" r="B3">
        <v>804000</v>
      </c>
      <c t="n" s="7" r="C3">
        <v>4151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4"/>
    <col customWidth="1" max="5" min="5" width="21"/>
    <col customWidth="1" max="6" min="6" width="21"/>
  </cols>
  <sheetData>
    <row spans="1:6" r="1">
      <c t="s" s="1" r="A1">
        <v>405</v>
      </c>
      <c t="s" s="2" r="B1">
        <v>406</v>
      </c>
      <c t="s" s="2" r="C1">
        <v>1</v>
      </c>
    </row>
    <row spans="1:6" r="2">
      <c t="s" s="2" r="B2">
        <v>407</v>
      </c>
      <c t="s" s="2" r="C2">
        <v>408</v>
      </c>
      <c t="s" s="2" r="D2">
        <v>226</v>
      </c>
      <c t="s" s="2" r="E2">
        <v>409</v>
      </c>
      <c t="s" s="2" r="F2">
        <v>410</v>
      </c>
    </row>
    <row spans="1:6" r="3">
      <c t="s" s="3" r="A3">
        <v>395</v>
      </c>
    </row>
    <row spans="1:6" r="4">
      <c t="s" s="4" r="A4">
        <v>397</v>
      </c>
      <c t="n" s="7" r="C4">
        <v>-19203</v>
      </c>
      <c t="n" s="7" r="F4">
        <v>-3300</v>
      </c>
    </row>
    <row spans="1:6" r="5">
      <c t="s" s="4" r="A5">
        <v>411</v>
      </c>
      <c t="s" s="4" r="D5">
        <v>412</v>
      </c>
    </row>
    <row spans="1:6" r="6">
      <c t="s" s="4" r="A6">
        <v>413</v>
      </c>
      <c t="n" s="5" r="C6">
        <v>2100</v>
      </c>
    </row>
    <row spans="1:6" r="7">
      <c t="s" s="4" r="A7">
        <v>414</v>
      </c>
      <c t="n" s="7" r="C7">
        <v>71000</v>
      </c>
    </row>
    <row spans="1:6" r="8">
      <c t="s" s="4" r="A8">
        <v>415</v>
      </c>
    </row>
    <row spans="1:6" r="9">
      <c t="s" s="3" r="A9">
        <v>395</v>
      </c>
    </row>
    <row spans="1:6" r="10">
      <c t="s" s="4" r="A10">
        <v>416</v>
      </c>
      <c t="n" s="7" r="E10">
        <v>975000</v>
      </c>
    </row>
    <row spans="1:6" r="11">
      <c t="s" s="4" r="A11">
        <v>401</v>
      </c>
    </row>
    <row spans="1:6" r="12">
      <c t="s" s="3" r="A12">
        <v>395</v>
      </c>
    </row>
    <row spans="1:6" r="13">
      <c t="s" s="4" r="A13">
        <v>416</v>
      </c>
      <c t="n" s="5" r="E13">
        <v>825000</v>
      </c>
    </row>
    <row spans="1:6" r="14">
      <c t="s" s="4" r="A14">
        <v>399</v>
      </c>
    </row>
    <row spans="1:6" r="15">
      <c t="s" s="3" r="A15">
        <v>395</v>
      </c>
    </row>
    <row spans="1:6" r="16">
      <c t="s" s="4" r="A16">
        <v>416</v>
      </c>
      <c t="n" s="7" r="E16">
        <v>150000</v>
      </c>
    </row>
    <row spans="1:6" r="17">
      <c t="s" s="4" r="A17">
        <v>417</v>
      </c>
    </row>
    <row spans="1:6" r="18">
      <c t="s" s="3" r="A18">
        <v>395</v>
      </c>
    </row>
    <row spans="1:6" r="19">
      <c t="s" s="4" r="A19">
        <v>418</v>
      </c>
      <c t="n" s="9" r="C19">
        <v>4.5</v>
      </c>
    </row>
    <row spans="1:6" r="20">
      <c t="s" s="4" r="A20">
        <v>419</v>
      </c>
      <c t="n" s="9" r="C20">
        <v>3.25</v>
      </c>
    </row>
    <row spans="1:6" r="21">
      <c t="s" s="4" r="A21">
        <v>420</v>
      </c>
    </row>
    <row spans="1:6" r="22">
      <c t="s" s="3" r="A22">
        <v>395</v>
      </c>
    </row>
    <row spans="1:6" r="23">
      <c t="s" s="4" r="A23">
        <v>421</v>
      </c>
      <c t="s" s="4" r="B23">
        <v>422</v>
      </c>
    </row>
    <row spans="1:6" r="24">
      <c t="s" s="4" r="A24">
        <v>423</v>
      </c>
      <c t="s" s="4" r="B24">
        <v>424</v>
      </c>
    </row>
    <row spans="1:6" r="25">
      <c t="s" s="4" r="A25">
        <v>425</v>
      </c>
    </row>
    <row spans="1:6" r="26">
      <c t="s" s="3" r="A26">
        <v>395</v>
      </c>
    </row>
    <row spans="1:6" r="27">
      <c t="s" s="4" r="A27">
        <v>421</v>
      </c>
      <c t="s" s="4" r="B27">
        <v>426</v>
      </c>
    </row>
    <row spans="1:6" r="28">
      <c t="s" s="4" r="A28">
        <v>423</v>
      </c>
      <c t="s" s="4" r="B28">
        <v>424</v>
      </c>
    </row>
    <row spans="1:6" r="29">
      <c t="s" s="4" r="A29">
        <v>427</v>
      </c>
    </row>
    <row spans="1:6" r="30">
      <c t="s" s="3" r="A30">
        <v>395</v>
      </c>
    </row>
    <row spans="1:6" r="31">
      <c t="s" s="4" r="A31">
        <v>421</v>
      </c>
      <c t="s" s="4" r="B31">
        <v>428</v>
      </c>
    </row>
    <row spans="1:6" r="32">
      <c t="s" s="4" r="A32">
        <v>429</v>
      </c>
    </row>
    <row spans="1:6" r="33">
      <c t="s" s="3" r="A33">
        <v>395</v>
      </c>
    </row>
    <row spans="1:6" r="34">
      <c t="s" s="4" r="A34">
        <v>430</v>
      </c>
      <c t="n" s="7" r="C34">
        <v>96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21"/>
    <col customWidth="1" max="3" min="3" width="21"/>
  </cols>
  <sheetData>
    <row spans="1:3" r="1">
      <c t="s" s="1" r="A1">
        <v>431</v>
      </c>
      <c t="s" s="2" r="B1">
        <v>408</v>
      </c>
      <c t="s" s="2" r="C1">
        <v>410</v>
      </c>
    </row>
    <row spans="1:3" r="2">
      <c t="s" s="3" r="A2">
        <v>432</v>
      </c>
    </row>
    <row spans="1:3" r="3">
      <c t="s" s="4" r="A3">
        <v>433</v>
      </c>
      <c t="n" s="7" r="B3">
        <v>13737</v>
      </c>
      <c t="n" s="7" r="C3">
        <v>13370</v>
      </c>
    </row>
    <row spans="1:3" r="4">
      <c t="s" s="4" r="A4">
        <v>434</v>
      </c>
      <c t="n" s="5" r="B4">
        <v>1900</v>
      </c>
      <c t="n" s="5" r="C4">
        <v>2200</v>
      </c>
    </row>
    <row spans="1:3" r="5">
      <c t="s" s="4" r="A5">
        <v>435</v>
      </c>
      <c t="n" s="5" r="B5">
        <v>3700</v>
      </c>
      <c t="n" s="5" r="C5">
        <v>3200</v>
      </c>
    </row>
    <row spans="1:3" r="6">
      <c t="s" s="4" r="A6">
        <v>436</v>
      </c>
      <c t="n" s="5" r="B6">
        <v>41000</v>
      </c>
    </row>
    <row spans="1:3" r="7">
      <c t="s" s="4" r="A7">
        <v>437</v>
      </c>
      <c t="n" s="5" r="B7">
        <v>900</v>
      </c>
      <c t="n" s="5" r="C7">
        <v>900</v>
      </c>
    </row>
    <row spans="1:3" r="8">
      <c t="s" s="4" r="A8">
        <v>46</v>
      </c>
      <c t="n" s="7" r="B8">
        <v>39218</v>
      </c>
      <c t="n" s="7" r="C8">
        <v>20729</v>
      </c>
    </row>
    <row spans="1:3" r="9">
      <c t="s" s="4" r="A9">
        <v>438</v>
      </c>
      <c t="n" s="5" r="B9">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4" r="A3">
        <v>78</v>
      </c>
      <c t="n" s="7" r="B3">
        <v>572123</v>
      </c>
      <c t="n" s="7" r="C3">
        <v>442443</v>
      </c>
      <c t="n" s="7" r="D3">
        <v>1487491</v>
      </c>
      <c t="n" s="7" r="E3">
        <v>1283718</v>
      </c>
    </row>
    <row spans="1:5" r="4">
      <c t="s" s="4" r="A4">
        <v>79</v>
      </c>
      <c t="n" s="5" r="B4">
        <v>380719</v>
      </c>
      <c t="n" s="5" r="C4">
        <v>297605</v>
      </c>
      <c t="n" s="5" r="D4">
        <v>1001678</v>
      </c>
      <c t="n" s="5" r="E4">
        <v>868820</v>
      </c>
    </row>
    <row spans="1:5" r="5">
      <c t="s" s="4" r="A5">
        <v>80</v>
      </c>
      <c t="n" s="5" r="B5">
        <v>191404</v>
      </c>
      <c t="n" s="5" r="C5">
        <v>144838</v>
      </c>
      <c t="n" s="5" r="D5">
        <v>485813</v>
      </c>
      <c t="n" s="5" r="E5">
        <v>414898</v>
      </c>
    </row>
    <row spans="1:5" r="6">
      <c t="s" s="4" r="A6">
        <v>81</v>
      </c>
      <c t="n" s="5" r="B6">
        <v>128614</v>
      </c>
      <c t="n" s="5" r="C6">
        <v>100608</v>
      </c>
      <c t="n" s="5" r="D6">
        <v>353416</v>
      </c>
      <c t="n" s="5" r="E6">
        <v>296331</v>
      </c>
    </row>
    <row spans="1:5" r="7">
      <c t="s" s="4" r="A7">
        <v>82</v>
      </c>
      <c t="n" s="5" r="B7">
        <v>11325</v>
      </c>
      <c t="n" s="5" r="C7">
        <v>5532</v>
      </c>
      <c t="n" s="5" r="D7">
        <v>23151</v>
      </c>
      <c t="n" s="5" r="E7">
        <v>16592</v>
      </c>
    </row>
    <row spans="1:5" r="8">
      <c t="s" s="4" r="A8">
        <v>83</v>
      </c>
      <c t="n" s="5" r="B8">
        <v>51465</v>
      </c>
      <c t="n" s="5" r="C8">
        <v>38698</v>
      </c>
      <c t="n" s="5" r="D8">
        <v>109246</v>
      </c>
      <c t="n" s="5" r="E8">
        <v>101975</v>
      </c>
    </row>
    <row spans="1:5" r="9">
      <c t="s" s="4" r="A9">
        <v>84</v>
      </c>
      <c t="n" s="5" r="B9">
        <v>-9543</v>
      </c>
      <c t="n" s="5" r="C9">
        <v>-3101</v>
      </c>
      <c t="n" s="5" r="D9">
        <v>-17346</v>
      </c>
      <c t="n" s="5" r="E9">
        <v>-9532</v>
      </c>
    </row>
    <row spans="1:5" r="10">
      <c t="s" s="4" r="A10">
        <v>85</v>
      </c>
      <c t="n" s="5" r="B10">
        <v>0</v>
      </c>
      <c t="n" s="5" r="C10">
        <v>0</v>
      </c>
      <c t="n" s="5" r="D10">
        <v>-3751</v>
      </c>
      <c t="n" s="5" r="E10">
        <v>0</v>
      </c>
    </row>
    <row spans="1:5" r="11">
      <c t="s" s="4" r="A11">
        <v>86</v>
      </c>
      <c t="n" s="5" r="B11">
        <v>41922</v>
      </c>
      <c t="n" s="5" r="C11">
        <v>35597</v>
      </c>
      <c t="n" s="5" r="D11">
        <v>88149</v>
      </c>
      <c t="n" s="5" r="E11">
        <v>92443</v>
      </c>
    </row>
    <row spans="1:5" r="12">
      <c t="s" s="4" r="A12">
        <v>87</v>
      </c>
      <c t="n" s="5" r="B12">
        <v>17031</v>
      </c>
      <c t="n" s="5" r="C12">
        <v>14874</v>
      </c>
      <c t="n" s="5" r="D12">
        <v>35900</v>
      </c>
      <c t="n" s="5" r="E12">
        <v>38474</v>
      </c>
    </row>
    <row spans="1:5" r="13">
      <c t="s" s="4" r="A13">
        <v>88</v>
      </c>
      <c t="n" s="5" r="B13">
        <v>24891</v>
      </c>
      <c t="n" s="5" r="C13">
        <v>20723</v>
      </c>
      <c t="n" s="5" r="D13">
        <v>52249</v>
      </c>
      <c t="n" s="5" r="E13">
        <v>53969</v>
      </c>
    </row>
    <row spans="1:5" r="14">
      <c t="s" s="4" r="A14">
        <v>89</v>
      </c>
      <c t="n" s="5" r="B14">
        <v>0</v>
      </c>
      <c t="n" s="5" r="C14">
        <v>0</v>
      </c>
      <c t="n" s="5" r="D14">
        <v>25703</v>
      </c>
      <c t="n" s="5" r="E14">
        <v>0</v>
      </c>
    </row>
    <row spans="1:5" r="15">
      <c t="s" s="4" r="A15">
        <v>90</v>
      </c>
      <c t="n" s="5" r="B15">
        <v>34</v>
      </c>
      <c t="n" s="5" r="C15">
        <v>1282</v>
      </c>
      <c t="n" s="5" r="D15">
        <v>360</v>
      </c>
      <c t="n" s="5" r="E15">
        <v>2742</v>
      </c>
    </row>
    <row spans="1:5" r="16">
      <c t="s" s="4" r="A16">
        <v>91</v>
      </c>
      <c t="n" s="7" r="B16">
        <v>24925</v>
      </c>
      <c t="n" s="7" r="C16">
        <v>22005</v>
      </c>
      <c t="n" s="7" r="D16">
        <v>78312</v>
      </c>
      <c t="n" s="7" r="E16">
        <v>56711</v>
      </c>
    </row>
    <row spans="1:5" r="17">
      <c t="s" s="3" r="A17">
        <v>92</v>
      </c>
    </row>
    <row spans="1:5" r="18">
      <c t="s" s="4" r="A18">
        <v>88</v>
      </c>
      <c t="n" s="8" r="B18">
        <v>0.47</v>
      </c>
      <c t="n" s="8" r="C18">
        <v>0.39</v>
      </c>
      <c t="n" s="7" r="D18">
        <v>1</v>
      </c>
      <c t="n" s="7" r="E18">
        <v>1</v>
      </c>
    </row>
    <row spans="1:5" r="19">
      <c t="s" s="4" r="A19">
        <v>93</v>
      </c>
      <c t="n" s="5" r="B19">
        <v>0</v>
      </c>
      <c t="n" s="9" r="C19">
        <v>0.02</v>
      </c>
      <c t="n" s="9" r="D19">
        <v>0.5</v>
      </c>
      <c t="n" s="9" r="E19">
        <v>0.05</v>
      </c>
    </row>
    <row spans="1:5" r="20">
      <c t="s" s="4" r="A20">
        <v>91</v>
      </c>
      <c t="n" s="9" r="B20">
        <v>0.47</v>
      </c>
      <c t="n" s="9" r="C20">
        <v>0.41</v>
      </c>
      <c t="n" s="9" r="D20">
        <v>1.5</v>
      </c>
      <c t="n" s="9" r="E20">
        <v>1.05</v>
      </c>
    </row>
    <row spans="1:5" r="21">
      <c t="s" s="3" r="A21">
        <v>94</v>
      </c>
    </row>
    <row spans="1:5" r="22">
      <c t="s" s="4" r="A22">
        <v>88</v>
      </c>
      <c t="n" s="9" r="B22">
        <v>0.47</v>
      </c>
      <c t="n" s="9" r="C22">
        <v>0.38</v>
      </c>
      <c t="n" s="9" r="D22">
        <v>0.99</v>
      </c>
      <c t="n" s="9" r="E22">
        <v>0.98</v>
      </c>
    </row>
    <row spans="1:5" r="23">
      <c t="s" s="4" r="A23">
        <v>93</v>
      </c>
      <c t="n" s="5" r="B23">
        <v>0</v>
      </c>
      <c t="n" s="9" r="C23">
        <v>0.03</v>
      </c>
      <c t="n" s="9" r="D23">
        <v>0.49</v>
      </c>
      <c t="n" s="9" r="E23">
        <v>0.05</v>
      </c>
    </row>
    <row spans="1:5" r="24">
      <c t="s" s="4" r="A24">
        <v>91</v>
      </c>
      <c t="n" s="8" r="B24">
        <v>0.47</v>
      </c>
      <c t="n" s="8" r="C24">
        <v>0.41</v>
      </c>
      <c t="n" s="8" r="D24">
        <v>1.48</v>
      </c>
      <c t="n" s="8" r="E24">
        <v>1.03</v>
      </c>
    </row>
    <row spans="1:5" r="25">
      <c t="s" s="3" r="A25">
        <v>95</v>
      </c>
    </row>
    <row spans="1:5" r="26">
      <c t="s" s="4" r="A26">
        <v>96</v>
      </c>
      <c t="n" s="5" r="B26">
        <v>52654</v>
      </c>
      <c t="n" s="5" r="C26">
        <v>53374</v>
      </c>
      <c t="n" s="5" r="D26">
        <v>52053</v>
      </c>
      <c t="n" s="5" r="E26">
        <v>53955</v>
      </c>
    </row>
    <row spans="1:5" r="27">
      <c t="s" s="4" r="A27">
        <v>97</v>
      </c>
      <c t="n" s="5" r="B27">
        <v>53304</v>
      </c>
      <c t="n" s="5" r="C27">
        <v>54129</v>
      </c>
      <c t="n" s="5" r="D27">
        <v>52759</v>
      </c>
      <c t="n" s="5" r="E27">
        <v>54804</v>
      </c>
    </row>
    <row spans="1:5" r="28">
      <c t="s" s="3" r="A28">
        <v>98</v>
      </c>
    </row>
    <row spans="1:5" r="29">
      <c t="s" s="4" r="A29">
        <v>91</v>
      </c>
      <c t="n" s="7" r="B29">
        <v>24925</v>
      </c>
      <c t="n" s="7" r="C29">
        <v>22005</v>
      </c>
      <c t="n" s="7" r="D29">
        <v>78312</v>
      </c>
      <c t="n" s="7" r="E29">
        <v>56711</v>
      </c>
    </row>
    <row spans="1:5" r="30">
      <c t="s" s="4" r="A30">
        <v>99</v>
      </c>
      <c t="n" s="5" r="B30">
        <v>0</v>
      </c>
      <c t="n" s="5" r="C30">
        <v>19</v>
      </c>
      <c t="n" s="5" r="D30">
        <v>122</v>
      </c>
      <c t="n" s="5" r="E30">
        <v>70</v>
      </c>
    </row>
    <row spans="1:5" r="31">
      <c t="s" s="4" r="A31">
        <v>100</v>
      </c>
      <c t="n" s="5" r="B31">
        <v>290</v>
      </c>
      <c t="n" s="5" r="C31">
        <v>-2884</v>
      </c>
      <c t="n" s="5" r="D31">
        <v>-2606</v>
      </c>
      <c t="n" s="5" r="E31">
        <v>-3088</v>
      </c>
    </row>
    <row spans="1:5" r="32">
      <c t="s" s="4" r="A32">
        <v>101</v>
      </c>
      <c t="n" s="7" r="B32">
        <v>25215</v>
      </c>
      <c t="n" s="7" r="C32">
        <v>19140</v>
      </c>
      <c t="n" s="7" r="D32">
        <v>75828</v>
      </c>
      <c t="n" s="7" r="E32">
        <v>536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3</v>
      </c>
    </row>
    <row spans="1:3" r="2">
      <c t="s" s="3" r="A2">
        <v>440</v>
      </c>
    </row>
    <row spans="1:3" r="3">
      <c t="s" s="4" r="A3">
        <v>398</v>
      </c>
      <c t="n" s="7" r="B3">
        <v>784797</v>
      </c>
      <c t="n" s="7" r="C3">
        <v>411857</v>
      </c>
    </row>
    <row spans="1:3" r="4">
      <c t="s" s="4" r="A4">
        <v>397</v>
      </c>
      <c t="n" s="5" r="B4">
        <v>-19203</v>
      </c>
      <c t="n" s="7" r="C4">
        <v>-3300</v>
      </c>
    </row>
    <row spans="1:3" r="5">
      <c t="s" s="4" r="A5">
        <v>441</v>
      </c>
    </row>
    <row spans="1:3" r="6">
      <c t="s" s="3" r="A6">
        <v>440</v>
      </c>
    </row>
    <row spans="1:3" r="7">
      <c t="s" s="4" r="A7">
        <v>442</v>
      </c>
      <c t="n" s="7" r="B7">
        <v>809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443</v>
      </c>
      <c t="s" s="2" r="B1">
        <v>76</v>
      </c>
      <c t="s" s="2" r="D1">
        <v>1</v>
      </c>
    </row>
    <row spans="1:9" r="2">
      <c t="s" s="2" r="B2">
        <v>2</v>
      </c>
      <c t="s" s="2" r="C2">
        <v>77</v>
      </c>
      <c t="s" s="2" r="D2">
        <v>2</v>
      </c>
      <c t="s" s="2" r="E2">
        <v>77</v>
      </c>
      <c t="s" s="2" r="F2">
        <v>226</v>
      </c>
      <c t="s" s="2" r="G2">
        <v>23</v>
      </c>
      <c t="s" s="2" r="H2">
        <v>312</v>
      </c>
      <c t="s" s="2" r="I2">
        <v>313</v>
      </c>
    </row>
    <row spans="1:9" r="3">
      <c t="s" s="3" r="A3">
        <v>444</v>
      </c>
    </row>
    <row spans="1:9" r="4">
      <c t="s" s="4" r="A4">
        <v>397</v>
      </c>
      <c t="n" s="7" r="B4">
        <v>19203</v>
      </c>
      <c t="n" s="7" r="D4">
        <v>19203</v>
      </c>
      <c t="n" s="7" r="G4">
        <v>3300</v>
      </c>
    </row>
    <row spans="1:9" r="5">
      <c t="s" s="4" r="A5">
        <v>445</v>
      </c>
      <c t="n" s="5" r="B5">
        <v>18222</v>
      </c>
      <c t="n" s="7" r="C5">
        <v>3000</v>
      </c>
      <c t="n" s="5" r="D5">
        <v>18222</v>
      </c>
      <c t="n" s="7" r="E5">
        <v>3000</v>
      </c>
      <c t="n" s="7" r="F5">
        <v>17326</v>
      </c>
      <c t="n" s="5" r="G5">
        <v>3000</v>
      </c>
      <c t="n" s="7" r="H5">
        <v>3000</v>
      </c>
      <c t="n" s="7" r="I5">
        <v>3667</v>
      </c>
    </row>
    <row spans="1:9" r="6">
      <c t="s" s="4" r="A6">
        <v>436</v>
      </c>
      <c t="n" s="5" r="B6">
        <v>41000</v>
      </c>
      <c t="n" s="5" r="D6">
        <v>41000</v>
      </c>
    </row>
    <row spans="1:9" r="7">
      <c t="s" s="4" r="A7">
        <v>446</v>
      </c>
      <c t="n" s="5" r="B7">
        <v>0</v>
      </c>
      <c t="n" s="5" r="C7">
        <v>0</v>
      </c>
      <c t="n" s="5" r="D7">
        <v>13814</v>
      </c>
      <c t="n" s="5" r="E7">
        <v>0</v>
      </c>
    </row>
    <row spans="1:9" r="8">
      <c t="s" s="4" r="A8">
        <v>447</v>
      </c>
      <c t="n" s="5" r="B8">
        <v>0</v>
      </c>
      <c t="n" s="5" r="C8">
        <v>0</v>
      </c>
      <c t="n" s="5" r="D8">
        <v>0</v>
      </c>
      <c t="n" s="5" r="E8">
        <v>-691</v>
      </c>
    </row>
    <row spans="1:9" r="9">
      <c t="s" s="4" r="A9">
        <v>448</v>
      </c>
      <c t="n" s="5" r="B9">
        <v>896</v>
      </c>
      <c t="n" s="5" r="C9">
        <v>0</v>
      </c>
      <c t="n" s="5" r="D9">
        <v>1408</v>
      </c>
      <c t="n" s="5" r="E9">
        <v>0</v>
      </c>
    </row>
    <row spans="1:9" r="10">
      <c t="s" s="4" r="A10">
        <v>449</v>
      </c>
      <c t="n" s="5" r="B10">
        <v>0</v>
      </c>
      <c t="n" s="7" r="C10">
        <v>0</v>
      </c>
      <c t="n" s="5" r="D10">
        <v>0</v>
      </c>
      <c t="n" s="7" r="E10">
        <v>24</v>
      </c>
    </row>
    <row spans="1:9" r="11">
      <c t="s" s="4" r="A11">
        <v>450</v>
      </c>
    </row>
    <row spans="1:9" r="12">
      <c t="s" s="3" r="A12">
        <v>444</v>
      </c>
    </row>
    <row spans="1:9" r="13">
      <c t="s" s="4" r="A13">
        <v>451</v>
      </c>
      <c t="n" s="7" r="B13">
        <v>18200</v>
      </c>
      <c t="n" s="7" r="D13">
        <v>18200</v>
      </c>
      <c t="n" s="7" r="G13">
        <v>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76</v>
      </c>
      <c t="s" s="2" r="D1">
        <v>1</v>
      </c>
    </row>
    <row spans="1:5" r="2">
      <c t="s" s="2" r="B2">
        <v>2</v>
      </c>
      <c t="s" s="2" r="C2">
        <v>77</v>
      </c>
      <c t="s" s="2" r="D2">
        <v>2</v>
      </c>
      <c t="s" s="2" r="E2">
        <v>77</v>
      </c>
    </row>
    <row spans="1:5" r="3">
      <c t="s" s="3" r="A3">
        <v>453</v>
      </c>
    </row>
    <row spans="1:5" r="4">
      <c t="s" s="4" r="A4">
        <v>454</v>
      </c>
      <c t="n" s="7" r="B4">
        <v>-17326</v>
      </c>
      <c t="n" s="7" r="C4">
        <v>-3000</v>
      </c>
      <c t="n" s="7" r="D4">
        <v>-3000</v>
      </c>
      <c t="n" s="7" r="E4">
        <v>-3667</v>
      </c>
    </row>
    <row spans="1:5" r="5">
      <c t="s" s="4" r="A5">
        <v>455</v>
      </c>
      <c t="n" s="5" r="B5">
        <v>0</v>
      </c>
      <c t="n" s="5" r="C5">
        <v>0</v>
      </c>
      <c t="n" s="5" r="D5">
        <v>13814</v>
      </c>
      <c t="n" s="5" r="E5">
        <v>0</v>
      </c>
    </row>
    <row spans="1:5" r="6">
      <c t="s" s="4" r="A6">
        <v>447</v>
      </c>
      <c t="n" s="5" r="B6">
        <v>0</v>
      </c>
      <c t="n" s="5" r="C6">
        <v>0</v>
      </c>
      <c t="n" s="5" r="D6">
        <v>0</v>
      </c>
      <c t="n" s="5" r="E6">
        <v>-691</v>
      </c>
    </row>
    <row spans="1:5" r="7">
      <c t="s" s="4" r="A7">
        <v>448</v>
      </c>
      <c t="n" s="5" r="B7">
        <v>896</v>
      </c>
      <c t="n" s="5" r="C7">
        <v>0</v>
      </c>
      <c t="n" s="5" r="D7">
        <v>1408</v>
      </c>
      <c t="n" s="5" r="E7">
        <v>0</v>
      </c>
    </row>
    <row spans="1:5" r="8">
      <c t="s" s="4" r="A8">
        <v>456</v>
      </c>
      <c t="n" s="5" r="B8">
        <v>0</v>
      </c>
      <c t="n" s="5" r="C8">
        <v>0</v>
      </c>
      <c t="n" s="5" r="D8">
        <v>0</v>
      </c>
      <c t="n" s="5" r="E8">
        <v>-24</v>
      </c>
    </row>
    <row spans="1:5" r="9">
      <c t="s" s="4" r="A9">
        <v>457</v>
      </c>
      <c t="n" s="7" r="B9">
        <v>-18222</v>
      </c>
      <c t="n" s="7" r="C9">
        <v>-3000</v>
      </c>
      <c t="n" s="7" r="D9">
        <v>-18222</v>
      </c>
      <c t="n" s="7" r="E9">
        <v>-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5"/>
    <col customWidth="1" max="6" min="6" width="14"/>
  </cols>
  <sheetData>
    <row spans="1:6" r="1">
      <c t="s" s="1" r="A1">
        <v>458</v>
      </c>
      <c t="s" s="2" r="B1">
        <v>76</v>
      </c>
      <c t="s" s="2" r="D1">
        <v>459</v>
      </c>
      <c t="s" s="2" r="E1">
        <v>1</v>
      </c>
    </row>
    <row spans="1:6" r="2">
      <c t="s" s="2" r="B2">
        <v>2</v>
      </c>
      <c t="s" s="2" r="C2">
        <v>77</v>
      </c>
      <c t="s" s="2" r="D2">
        <v>226</v>
      </c>
      <c t="s" s="2" r="E2">
        <v>2</v>
      </c>
      <c t="s" s="2" r="F2">
        <v>77</v>
      </c>
    </row>
    <row spans="1:6" r="3">
      <c t="s" s="3" r="A3">
        <v>460</v>
      </c>
    </row>
    <row spans="1:6" r="4">
      <c t="s" s="4" r="A4">
        <v>461</v>
      </c>
      <c t="n" s="7" r="B4">
        <v>6100</v>
      </c>
      <c t="n" s="7" r="C4">
        <v>4600</v>
      </c>
      <c t="n" s="7" r="E4">
        <v>15200</v>
      </c>
      <c t="n" s="7" r="F4">
        <v>11900</v>
      </c>
    </row>
    <row spans="1:6" r="5">
      <c t="s" s="4" r="A5">
        <v>462</v>
      </c>
      <c t="n" s="5" r="E5">
        <v>43000</v>
      </c>
    </row>
    <row spans="1:6" r="6">
      <c t="s" s="4" r="A6">
        <v>463</v>
      </c>
      <c t="n" s="7" r="E6">
        <v>1600</v>
      </c>
    </row>
    <row spans="1:6" r="7">
      <c t="s" s="4" r="A7">
        <v>231</v>
      </c>
      <c t="n" s="5" r="D7">
        <v>794700</v>
      </c>
      <c t="n" s="5" r="E7">
        <v>794700</v>
      </c>
    </row>
    <row spans="1:6" r="8">
      <c t="s" s="4" r="A8">
        <v>230</v>
      </c>
      <c t="n" s="7" r="D8">
        <v>30200</v>
      </c>
      <c t="n" s="7" r="E8">
        <v>30200</v>
      </c>
    </row>
    <row spans="1:6" r="9">
      <c t="s" s="4" r="A9">
        <v>464</v>
      </c>
    </row>
    <row spans="1:6" r="10">
      <c t="s" s="3" r="A10">
        <v>460</v>
      </c>
    </row>
    <row spans="1:6" r="11">
      <c t="s" s="4" r="A11">
        <v>463</v>
      </c>
      <c t="n" s="5" r="E11">
        <v>400</v>
      </c>
    </row>
    <row spans="1:6" r="12">
      <c t="s" s="4" r="A12">
        <v>465</v>
      </c>
    </row>
    <row spans="1:6" r="13">
      <c t="s" s="3" r="A13">
        <v>460</v>
      </c>
    </row>
    <row spans="1:6" r="14">
      <c t="s" s="4" r="A14">
        <v>463</v>
      </c>
      <c t="n" s="7" r="E14">
        <v>1200</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466</v>
      </c>
      <c t="s" s="2" r="B1">
        <v>76</v>
      </c>
      <c t="s" s="2" r="D1">
        <v>1</v>
      </c>
    </row>
    <row spans="1:6" r="2">
      <c t="s" s="2" r="B2">
        <v>2</v>
      </c>
      <c t="s" s="2" r="C2">
        <v>77</v>
      </c>
      <c t="s" s="2" r="D2">
        <v>2</v>
      </c>
      <c t="s" s="2" r="E2">
        <v>77</v>
      </c>
      <c t="s" s="2" r="F2">
        <v>23</v>
      </c>
    </row>
    <row spans="1:6" r="3">
      <c t="s" s="3" r="A3">
        <v>467</v>
      </c>
    </row>
    <row spans="1:6" r="4">
      <c t="s" s="4" r="A4">
        <v>61</v>
      </c>
      <c t="n" s="7" r="B4">
        <v>-7054</v>
      </c>
      <c t="n" s="7" r="D4">
        <v>-7054</v>
      </c>
      <c t="n" s="7" r="F4">
        <v>-4570</v>
      </c>
    </row>
    <row spans="1:6" r="5">
      <c t="s" s="4" r="A5">
        <v>100</v>
      </c>
      <c t="n" s="5" r="B5">
        <v>290</v>
      </c>
      <c t="n" s="7" r="C5">
        <v>-2884</v>
      </c>
      <c t="n" s="5" r="D5">
        <v>-2606</v>
      </c>
      <c t="n" s="7" r="E5">
        <v>-3088</v>
      </c>
    </row>
    <row spans="1:6" r="6">
      <c t="s" s="4" r="A6">
        <v>99</v>
      </c>
      <c t="n" s="7" r="B6">
        <v>0</v>
      </c>
      <c t="n" s="7" r="C6">
        <v>19</v>
      </c>
      <c t="n" s="7" r="D6">
        <v>122</v>
      </c>
      <c t="n" s="7" r="E6">
        <v>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spans="1:6" r="1">
      <c t="s" s="1" r="A1">
        <v>468</v>
      </c>
      <c t="s" s="2" r="B1">
        <v>76</v>
      </c>
      <c t="s" s="2" r="E1">
        <v>1</v>
      </c>
    </row>
    <row spans="1:6" r="2">
      <c t="s" s="2" r="B2">
        <v>2</v>
      </c>
      <c t="s" s="2" r="C2">
        <v>469</v>
      </c>
      <c t="s" s="2" r="D2">
        <v>77</v>
      </c>
      <c t="s" s="2" r="E2">
        <v>2</v>
      </c>
      <c t="s" s="2" r="F2">
        <v>77</v>
      </c>
    </row>
    <row spans="1:6" r="3">
      <c t="s" s="3" r="A3">
        <v>470</v>
      </c>
    </row>
    <row spans="1:6" r="4">
      <c t="s" s="4" r="A4">
        <v>461</v>
      </c>
      <c t="n" s="10" r="B4">
        <v>6.1</v>
      </c>
      <c t="n" s="10" r="D4">
        <v>4.6</v>
      </c>
      <c t="n" s="10" r="E4">
        <v>15.2</v>
      </c>
      <c t="n" s="10" r="F4">
        <v>11.9</v>
      </c>
    </row>
    <row spans="1:6" r="5">
      <c t="s" s="4" r="A5">
        <v>471</v>
      </c>
    </row>
    <row spans="1:6" r="6">
      <c t="s" s="3" r="A6">
        <v>470</v>
      </c>
    </row>
    <row spans="1:6" r="7">
      <c t="s" s="4" r="A7">
        <v>472</v>
      </c>
      <c t="n" s="5" r="B7">
        <v>79300</v>
      </c>
      <c t="n" s="5" r="C7">
        <v>125101</v>
      </c>
    </row>
    <row spans="1:6" r="8">
      <c t="s" s="4" r="A8">
        <v>473</v>
      </c>
    </row>
    <row spans="1:6" r="9">
      <c t="s" s="3" r="A9">
        <v>470</v>
      </c>
    </row>
    <row spans="1:6" r="10">
      <c t="s" s="4" r="A10">
        <v>461</v>
      </c>
      <c t="n" s="10" r="B10">
        <v>0.1</v>
      </c>
      <c t="n" s="10" r="F10">
        <v>0.4</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4</v>
      </c>
      <c t="s" s="2" r="B1">
        <v>76</v>
      </c>
      <c t="s" s="2" r="D1">
        <v>1</v>
      </c>
    </row>
    <row spans="1:5" r="2">
      <c t="s" s="2" r="B2">
        <v>2</v>
      </c>
      <c t="s" s="2" r="C2">
        <v>77</v>
      </c>
      <c t="s" s="2" r="D2">
        <v>2</v>
      </c>
      <c t="s" s="2" r="E2">
        <v>77</v>
      </c>
    </row>
    <row spans="1:5" r="3">
      <c t="s" s="3" r="A3">
        <v>475</v>
      </c>
    </row>
    <row spans="1:5" r="4">
      <c t="s" s="4" r="A4">
        <v>476</v>
      </c>
      <c t="n" s="5" r="B4">
        <v>52654</v>
      </c>
      <c t="n" s="5" r="C4">
        <v>53374</v>
      </c>
      <c t="n" s="5" r="D4">
        <v>52053</v>
      </c>
      <c t="n" s="5" r="E4">
        <v>53955</v>
      </c>
    </row>
    <row spans="1:5" r="5">
      <c t="s" s="4" r="A5">
        <v>477</v>
      </c>
      <c t="n" s="5" r="B5">
        <v>650</v>
      </c>
      <c t="n" s="5" r="C5">
        <v>755</v>
      </c>
      <c t="n" s="5" r="D5">
        <v>706</v>
      </c>
      <c t="n" s="5" r="E5">
        <v>849</v>
      </c>
    </row>
    <row spans="1:5" r="6">
      <c t="s" s="4" r="A6">
        <v>478</v>
      </c>
      <c t="n" s="5" r="B6">
        <v>53304</v>
      </c>
      <c t="n" s="5" r="C6">
        <v>54129</v>
      </c>
      <c t="n" s="5" r="D6">
        <v>52759</v>
      </c>
      <c t="n" s="5" r="E6">
        <v>548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8"/>
    <col customWidth="1" max="5" min="5" width="21"/>
  </cols>
  <sheetData>
    <row spans="1:5" r="1">
      <c t="s" s="1" r="A1">
        <v>479</v>
      </c>
      <c t="s" s="2" r="B1">
        <v>76</v>
      </c>
      <c t="s" s="2" r="D1">
        <v>1</v>
      </c>
    </row>
    <row spans="1:5" r="2">
      <c t="s" s="2" r="B2">
        <v>408</v>
      </c>
      <c t="s" s="2" r="C2">
        <v>480</v>
      </c>
      <c t="s" s="2" r="D2">
        <v>481</v>
      </c>
      <c t="s" s="2" r="E2">
        <v>480</v>
      </c>
    </row>
    <row spans="1:5" r="3">
      <c t="s" s="3" r="A3">
        <v>482</v>
      </c>
    </row>
    <row spans="1:5" r="4">
      <c t="s" s="4" r="A4">
        <v>78</v>
      </c>
      <c t="n" s="7" r="B4">
        <v>572123</v>
      </c>
      <c t="n" s="7" r="C4">
        <v>442443</v>
      </c>
      <c t="n" s="7" r="D4">
        <v>1487491</v>
      </c>
      <c t="n" s="7" r="E4">
        <v>1283718</v>
      </c>
    </row>
    <row spans="1:5" r="5">
      <c t="s" s="4" r="A5">
        <v>483</v>
      </c>
      <c t="s" s="4" r="B5">
        <v>484</v>
      </c>
      <c t="s" s="4" r="C5">
        <v>484</v>
      </c>
      <c t="s" s="4" r="D5">
        <v>484</v>
      </c>
      <c t="s" s="4" r="E5">
        <v>484</v>
      </c>
    </row>
    <row spans="1:5" r="6">
      <c t="s" s="3" r="A6">
        <v>485</v>
      </c>
    </row>
    <row spans="1:5" r="7">
      <c t="s" s="4" r="A7">
        <v>486</v>
      </c>
      <c t="n" s="7" r="B7">
        <v>191404</v>
      </c>
      <c t="n" s="7" r="C7">
        <v>144838</v>
      </c>
      <c t="n" s="7" r="D7">
        <v>485813</v>
      </c>
      <c t="n" s="7" r="E7">
        <v>414898</v>
      </c>
    </row>
    <row spans="1:5" r="8">
      <c t="s" s="3" r="A8">
        <v>487</v>
      </c>
    </row>
    <row spans="1:5" r="9">
      <c t="s" s="4" r="A9">
        <v>488</v>
      </c>
      <c t="n" s="5" r="B9">
        <v>51465</v>
      </c>
      <c t="n" s="5" r="C9">
        <v>38698</v>
      </c>
      <c t="n" s="5" r="D9">
        <v>109246</v>
      </c>
      <c t="n" s="5" r="E9">
        <v>101975</v>
      </c>
    </row>
    <row spans="1:5" r="10">
      <c t="s" s="4" r="A10">
        <v>489</v>
      </c>
      <c t="n" s="5" r="B10">
        <v>11325</v>
      </c>
      <c t="n" s="5" r="C10">
        <v>5532</v>
      </c>
      <c t="n" s="7" r="D10">
        <v>23151</v>
      </c>
      <c t="n" s="5" r="E10">
        <v>16592</v>
      </c>
    </row>
    <row spans="1:5" r="11">
      <c t="s" s="4" r="A11">
        <v>490</v>
      </c>
      <c t="n" s="5" r="D11">
        <v>2</v>
      </c>
    </row>
    <row spans="1:5" r="12">
      <c t="s" s="4" r="A12">
        <v>491</v>
      </c>
    </row>
    <row spans="1:5" r="13">
      <c t="s" s="3" r="A13">
        <v>487</v>
      </c>
    </row>
    <row spans="1:5" r="14">
      <c t="s" s="4" r="A14">
        <v>488</v>
      </c>
      <c t="n" s="5" r="B14">
        <v>-15937</v>
      </c>
      <c t="n" s="5" r="C14">
        <v>-14102</v>
      </c>
      <c t="n" s="7" r="D14">
        <v>-49870</v>
      </c>
      <c t="n" s="5" r="E14">
        <v>-39951</v>
      </c>
    </row>
    <row spans="1:5" r="15">
      <c t="s" s="4" r="A15">
        <v>489</v>
      </c>
      <c t="n" s="5" r="B15">
        <v>0</v>
      </c>
      <c t="n" s="5" r="C15">
        <v>0</v>
      </c>
      <c t="n" s="5" r="D15">
        <v>0</v>
      </c>
      <c t="n" s="5" r="E15">
        <v>8</v>
      </c>
    </row>
    <row spans="1:5" r="16">
      <c t="s" s="4" r="A16">
        <v>362</v>
      </c>
    </row>
    <row spans="1:5" r="17">
      <c t="s" s="3" r="A17">
        <v>482</v>
      </c>
    </row>
    <row spans="1:5" r="18">
      <c t="s" s="4" r="A18">
        <v>78</v>
      </c>
      <c t="n" s="5" r="B18">
        <v>421067</v>
      </c>
      <c t="n" s="5" r="C18">
        <v>306027</v>
      </c>
      <c t="n" s="5" r="D18">
        <v>1054064</v>
      </c>
      <c t="n" s="5" r="E18">
        <v>882328</v>
      </c>
    </row>
    <row spans="1:5" r="19">
      <c t="s" s="3" r="A19">
        <v>485</v>
      </c>
    </row>
    <row spans="1:5" r="20">
      <c t="s" s="4" r="A20">
        <v>486</v>
      </c>
      <c t="n" s="5" r="B20">
        <v>128731</v>
      </c>
      <c t="n" s="5" r="C20">
        <v>87323</v>
      </c>
      <c t="n" s="5" r="D20">
        <v>306026</v>
      </c>
      <c t="n" s="5" r="E20">
        <v>247506</v>
      </c>
    </row>
    <row spans="1:5" r="21">
      <c t="s" s="3" r="A21">
        <v>487</v>
      </c>
    </row>
    <row spans="1:5" r="22">
      <c t="s" s="4" r="A22">
        <v>488</v>
      </c>
      <c t="n" s="5" r="B22">
        <v>48119</v>
      </c>
      <c t="n" s="5" r="C22">
        <v>33735</v>
      </c>
      <c t="n" s="5" r="D22">
        <v>105258</v>
      </c>
      <c t="n" s="5" r="E22">
        <v>88227</v>
      </c>
    </row>
    <row spans="1:5" r="23">
      <c t="s" s="4" r="A23">
        <v>489</v>
      </c>
      <c t="n" s="5" r="B23">
        <v>9732</v>
      </c>
      <c t="n" s="5" r="C23">
        <v>4089</v>
      </c>
      <c t="n" s="5" r="D23">
        <v>18638</v>
      </c>
      <c t="n" s="5" r="E23">
        <v>12267</v>
      </c>
    </row>
    <row spans="1:5" r="24">
      <c t="s" s="4" r="A24">
        <v>363</v>
      </c>
    </row>
    <row spans="1:5" r="25">
      <c t="s" s="3" r="A25">
        <v>482</v>
      </c>
    </row>
    <row spans="1:5" r="26">
      <c t="s" s="4" r="A26">
        <v>78</v>
      </c>
      <c t="n" s="5" r="B26">
        <v>151056</v>
      </c>
      <c t="n" s="5" r="C26">
        <v>136416</v>
      </c>
      <c t="n" s="5" r="D26">
        <v>433427</v>
      </c>
      <c t="n" s="5" r="E26">
        <v>401390</v>
      </c>
    </row>
    <row spans="1:5" r="27">
      <c t="s" s="3" r="A27">
        <v>485</v>
      </c>
    </row>
    <row spans="1:5" r="28">
      <c t="s" s="4" r="A28">
        <v>486</v>
      </c>
      <c t="n" s="5" r="B28">
        <v>62673</v>
      </c>
      <c t="n" s="5" r="C28">
        <v>57515</v>
      </c>
      <c t="n" s="5" r="D28">
        <v>179787</v>
      </c>
      <c t="n" s="5" r="E28">
        <v>167392</v>
      </c>
    </row>
    <row spans="1:5" r="29">
      <c t="s" s="3" r="A29">
        <v>487</v>
      </c>
    </row>
    <row spans="1:5" r="30">
      <c t="s" s="4" r="A30">
        <v>488</v>
      </c>
      <c t="n" s="5" r="B30">
        <v>19283</v>
      </c>
      <c t="n" s="5" r="C30">
        <v>19065</v>
      </c>
      <c t="n" s="5" r="D30">
        <v>53858</v>
      </c>
      <c t="n" s="5" r="E30">
        <v>53699</v>
      </c>
    </row>
    <row spans="1:5" r="31">
      <c t="s" s="4" r="A31">
        <v>489</v>
      </c>
      <c t="n" s="5" r="B31">
        <v>1593</v>
      </c>
      <c t="n" s="5" r="C31">
        <v>1443</v>
      </c>
      <c t="n" s="5" r="D31">
        <v>4513</v>
      </c>
      <c t="n" s="5" r="E31">
        <v>4317</v>
      </c>
    </row>
    <row spans="1:5" r="32">
      <c t="s" s="4" r="A32">
        <v>473</v>
      </c>
    </row>
    <row spans="1:5" r="33">
      <c t="s" s="3" r="A33">
        <v>487</v>
      </c>
    </row>
    <row spans="1:5" r="34">
      <c t="s" s="4" r="A34">
        <v>488</v>
      </c>
      <c t="n" s="5" r="C34">
        <v>276</v>
      </c>
      <c t="n" s="5" r="E34">
        <v>1042</v>
      </c>
    </row>
    <row spans="1:5" r="35">
      <c t="s" s="4" r="A35">
        <v>492</v>
      </c>
    </row>
    <row spans="1:5" r="36">
      <c t="s" s="3" r="A36">
        <v>482</v>
      </c>
    </row>
    <row spans="1:5" r="37">
      <c t="s" s="4" r="A37">
        <v>78</v>
      </c>
      <c t="n" s="7" r="B37">
        <v>546747</v>
      </c>
      <c t="n" s="7" r="C37">
        <v>421640</v>
      </c>
      <c t="n" s="7" r="D37">
        <v>1420492</v>
      </c>
      <c t="n" s="7" r="E37">
        <v>1223217</v>
      </c>
    </row>
    <row spans="1:5" r="38">
      <c t="s" s="4" r="A38">
        <v>483</v>
      </c>
      <c t="s" s="4" r="B38">
        <v>493</v>
      </c>
      <c t="s" s="4" r="C38">
        <v>494</v>
      </c>
      <c t="s" s="4" r="D38">
        <v>495</v>
      </c>
      <c t="s" s="4" r="E38">
        <v>494</v>
      </c>
    </row>
    <row spans="1:5" r="39">
      <c t="s" s="4" r="A39">
        <v>496</v>
      </c>
    </row>
    <row spans="1:5" r="40">
      <c t="s" s="3" r="A40">
        <v>482</v>
      </c>
    </row>
    <row spans="1:5" r="41">
      <c t="s" s="4" r="A41">
        <v>78</v>
      </c>
      <c t="n" s="7" r="B41">
        <v>539383</v>
      </c>
      <c t="n" s="7" r="C41">
        <v>419990</v>
      </c>
      <c t="n" s="7" r="D41">
        <v>1402116</v>
      </c>
      <c t="n" s="7" r="E41">
        <v>1220800</v>
      </c>
    </row>
    <row spans="1:5" r="42">
      <c t="s" s="4" r="A42">
        <v>483</v>
      </c>
      <c t="s" s="4" r="B42">
        <v>497</v>
      </c>
      <c t="s" s="4" r="C42">
        <v>498</v>
      </c>
      <c t="s" s="4" r="D42">
        <v>497</v>
      </c>
      <c t="s" s="4" r="E42">
        <v>499</v>
      </c>
    </row>
    <row spans="1:5" r="43">
      <c t="s" s="4" r="A43">
        <v>500</v>
      </c>
    </row>
    <row spans="1:5" r="44">
      <c t="s" s="3" r="A44">
        <v>482</v>
      </c>
    </row>
    <row spans="1:5" r="45">
      <c t="s" s="4" r="A45">
        <v>78</v>
      </c>
      <c t="n" s="7" r="B45">
        <v>32740</v>
      </c>
      <c t="n" s="7" r="C45">
        <v>22453</v>
      </c>
      <c t="n" s="7" r="D45">
        <v>85375</v>
      </c>
      <c t="n" s="7" r="E45">
        <v>62918</v>
      </c>
    </row>
    <row spans="1:5" r="46">
      <c t="s" s="4" r="A46">
        <v>483</v>
      </c>
      <c t="s" s="4" r="B46">
        <v>501</v>
      </c>
      <c t="s" s="4" r="C46">
        <v>502</v>
      </c>
      <c t="s" s="4" r="D46">
        <v>501</v>
      </c>
      <c t="s" s="4" r="E46">
        <v>5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4</v>
      </c>
      <c t="s" s="2" r="B1">
        <v>76</v>
      </c>
      <c t="s" s="2" r="D1">
        <v>1</v>
      </c>
    </row>
    <row spans="1:5" r="2">
      <c t="s" s="2" r="B2">
        <v>2</v>
      </c>
      <c t="s" s="2" r="C2">
        <v>77</v>
      </c>
      <c t="s" s="2" r="D2">
        <v>2</v>
      </c>
      <c t="s" s="2" r="E2">
        <v>77</v>
      </c>
    </row>
    <row spans="1:5" r="3">
      <c t="s" s="3" r="A3">
        <v>505</v>
      </c>
    </row>
    <row spans="1:5" r="4">
      <c t="s" s="4" r="A4">
        <v>78</v>
      </c>
      <c t="n" s="7" r="B4">
        <v>572123</v>
      </c>
      <c t="n" s="7" r="C4">
        <v>442443</v>
      </c>
      <c t="n" s="7" r="D4">
        <v>1487491</v>
      </c>
      <c t="n" s="7" r="E4">
        <v>1283718</v>
      </c>
    </row>
    <row spans="1:5" r="5">
      <c t="s" s="4" r="A5">
        <v>483</v>
      </c>
      <c t="s" s="4" r="B5">
        <v>484</v>
      </c>
      <c t="s" s="4" r="C5">
        <v>484</v>
      </c>
      <c t="s" s="4" r="D5">
        <v>484</v>
      </c>
      <c t="s" s="4" r="E5">
        <v>484</v>
      </c>
    </row>
    <row spans="1:5" r="6">
      <c t="s" s="4" r="A6">
        <v>492</v>
      </c>
    </row>
    <row spans="1:5" r="7">
      <c t="s" s="3" r="A7">
        <v>505</v>
      </c>
    </row>
    <row spans="1:5" r="8">
      <c t="s" s="4" r="A8">
        <v>78</v>
      </c>
      <c t="n" s="7" r="B8">
        <v>546747</v>
      </c>
      <c t="n" s="7" r="C8">
        <v>421640</v>
      </c>
      <c t="n" s="7" r="D8">
        <v>1420492</v>
      </c>
      <c t="n" s="7" r="E8">
        <v>1223217</v>
      </c>
    </row>
    <row spans="1:5" r="9">
      <c t="s" s="4" r="A9">
        <v>483</v>
      </c>
      <c t="s" s="4" r="B9">
        <v>493</v>
      </c>
      <c t="s" s="4" r="C9">
        <v>494</v>
      </c>
      <c t="s" s="4" r="D9">
        <v>495</v>
      </c>
      <c t="s" s="4" r="E9">
        <v>494</v>
      </c>
    </row>
    <row spans="1:5" r="10">
      <c t="s" s="4" r="A10">
        <v>506</v>
      </c>
    </row>
    <row spans="1:5" r="11">
      <c t="s" s="3" r="A11">
        <v>505</v>
      </c>
    </row>
    <row spans="1:5" r="12">
      <c t="s" s="4" r="A12">
        <v>78</v>
      </c>
      <c t="n" s="7" r="B12">
        <v>25376</v>
      </c>
      <c t="n" s="7" r="C12">
        <v>20803</v>
      </c>
      <c t="n" s="7" r="D12">
        <v>66999</v>
      </c>
      <c t="n" s="7" r="E12">
        <v>60501</v>
      </c>
    </row>
    <row spans="1:5" r="13">
      <c t="s" s="4" r="A13">
        <v>483</v>
      </c>
      <c t="s" s="4" r="B13">
        <v>507</v>
      </c>
      <c t="s" s="4" r="C13">
        <v>508</v>
      </c>
      <c t="s" s="4" r="D13">
        <v>509</v>
      </c>
      <c t="s" s="4" r="E13">
        <v>508</v>
      </c>
    </row>
    <row spans="1:5" r="14">
      <c t="s" s="4" r="A14">
        <v>496</v>
      </c>
    </row>
    <row spans="1:5" r="15">
      <c t="s" s="3" r="A15">
        <v>505</v>
      </c>
    </row>
    <row spans="1:5" r="16">
      <c t="s" s="4" r="A16">
        <v>78</v>
      </c>
      <c t="n" s="7" r="B16">
        <v>539383</v>
      </c>
      <c t="n" s="7" r="C16">
        <v>419990</v>
      </c>
      <c t="n" s="7" r="D16">
        <v>1402116</v>
      </c>
      <c t="n" s="7" r="E16">
        <v>1220800</v>
      </c>
    </row>
    <row spans="1:5" r="17">
      <c t="s" s="4" r="A17">
        <v>483</v>
      </c>
      <c t="s" s="4" r="B17">
        <v>497</v>
      </c>
      <c t="s" s="4" r="C17">
        <v>498</v>
      </c>
      <c t="s" s="4" r="D17">
        <v>497</v>
      </c>
      <c t="s" s="4" r="E17">
        <v>499</v>
      </c>
    </row>
    <row spans="1:5" r="18">
      <c t="s" s="4" r="A18">
        <v>500</v>
      </c>
    </row>
    <row spans="1:5" r="19">
      <c t="s" s="3" r="A19">
        <v>505</v>
      </c>
    </row>
    <row spans="1:5" r="20">
      <c t="s" s="4" r="A20">
        <v>78</v>
      </c>
      <c t="n" s="7" r="B20">
        <v>32740</v>
      </c>
      <c t="n" s="7" r="C20">
        <v>22453</v>
      </c>
      <c t="n" s="7" r="D20">
        <v>85375</v>
      </c>
      <c t="n" s="7" r="E20">
        <v>62918</v>
      </c>
    </row>
    <row spans="1:5" r="21">
      <c t="s" s="4" r="A21">
        <v>483</v>
      </c>
      <c t="s" s="4" r="B21">
        <v>501</v>
      </c>
      <c t="s" s="4" r="C21">
        <v>502</v>
      </c>
      <c t="s" s="4" r="D21">
        <v>501</v>
      </c>
      <c t="s" s="4" r="E21">
        <v>5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102</v>
      </c>
      <c t="s" s="2" r="B1">
        <v>1</v>
      </c>
    </row>
    <row spans="1:4" r="2">
      <c t="s" s="2" r="B2">
        <v>2</v>
      </c>
      <c t="s" s="2" r="D2">
        <v>77</v>
      </c>
    </row>
    <row spans="1:4" r="3">
      <c t="s" s="3" r="A3">
        <v>103</v>
      </c>
    </row>
    <row spans="1:4" r="4">
      <c t="s" s="4" r="A4">
        <v>91</v>
      </c>
      <c t="n" s="7" r="B4">
        <v>78312</v>
      </c>
      <c t="n" s="7" r="D4">
        <v>56711</v>
      </c>
    </row>
    <row spans="1:4" r="5">
      <c t="s" s="3" r="A5">
        <v>104</v>
      </c>
    </row>
    <row spans="1:4" r="6">
      <c t="s" s="4" r="A6">
        <v>89</v>
      </c>
      <c t="n" s="5" r="B6">
        <v>-25703</v>
      </c>
      <c t="n" s="5" r="D6">
        <v>0</v>
      </c>
    </row>
    <row spans="1:4" r="7">
      <c t="s" s="4" r="A7">
        <v>105</v>
      </c>
      <c t="n" s="5" r="B7">
        <v>35495</v>
      </c>
      <c t="n" s="5" r="D7">
        <v>28089</v>
      </c>
    </row>
    <row spans="1:4" r="8">
      <c t="s" s="4" r="A8">
        <v>106</v>
      </c>
      <c t="n" s="5" r="B8">
        <v>15244</v>
      </c>
      <c t="n" s="5" r="D8">
        <v>11891</v>
      </c>
    </row>
    <row spans="1:4" r="9">
      <c t="s" s="4" r="A9">
        <v>107</v>
      </c>
      <c t="n" s="5" r="B9">
        <v>7491</v>
      </c>
      <c t="n" s="5" r="D9">
        <v>4873</v>
      </c>
    </row>
    <row spans="1:4" r="10">
      <c t="s" s="4" r="A10">
        <v>85</v>
      </c>
      <c t="n" s="5" r="B10">
        <v>3751</v>
      </c>
      <c t="n" s="5" r="D10">
        <v>0</v>
      </c>
    </row>
    <row spans="1:4" r="11">
      <c t="s" s="4" r="A11">
        <v>108</v>
      </c>
      <c t="n" s="5" r="B11">
        <v>-3330</v>
      </c>
      <c t="n" s="5" r="D11">
        <v>-3899</v>
      </c>
    </row>
    <row spans="1:4" r="12">
      <c t="s" s="4" r="A12">
        <v>109</v>
      </c>
      <c t="n" s="5" r="B12">
        <v>1408</v>
      </c>
      <c t="n" s="5" r="D12">
        <v>0</v>
      </c>
    </row>
    <row spans="1:4" r="13">
      <c t="s" s="4" r="A13">
        <v>110</v>
      </c>
      <c t="n" s="5" r="B13">
        <v>1623</v>
      </c>
      <c t="n" s="5" r="D13">
        <v>3242</v>
      </c>
    </row>
    <row spans="1:4" r="14">
      <c t="s" s="4" r="A14">
        <v>111</v>
      </c>
      <c t="n" s="5" r="B14">
        <v>2717</v>
      </c>
      <c t="n" s="5" r="D14">
        <v>1093</v>
      </c>
    </row>
    <row spans="1:4" r="15">
      <c t="s" s="3" r="A15">
        <v>112</v>
      </c>
    </row>
    <row spans="1:4" r="16">
      <c t="s" s="4" r="A16">
        <v>113</v>
      </c>
      <c t="n" s="5" r="B16">
        <v>-54713</v>
      </c>
      <c t="n" s="5" r="D16">
        <v>-40333</v>
      </c>
    </row>
    <row spans="1:4" r="17">
      <c t="s" s="4" r="A17">
        <v>27</v>
      </c>
      <c t="n" s="5" r="B17">
        <v>6583</v>
      </c>
      <c t="n" s="5" r="D17">
        <v>1982</v>
      </c>
    </row>
    <row spans="1:4" r="18">
      <c t="s" s="4" r="A18">
        <v>42</v>
      </c>
      <c t="n" s="5" r="B18">
        <v>-1056</v>
      </c>
      <c t="n" s="5" r="D18">
        <v>-1826</v>
      </c>
    </row>
    <row spans="1:4" r="19">
      <c t="s" s="4" r="A19">
        <v>43</v>
      </c>
      <c t="n" s="5" r="B19">
        <v>25451</v>
      </c>
      <c t="n" s="5" r="D19">
        <v>14812</v>
      </c>
    </row>
    <row spans="1:4" r="20">
      <c t="s" s="4" r="A20">
        <v>45</v>
      </c>
      <c t="n" s="5" r="B20">
        <v>-4084</v>
      </c>
      <c t="n" s="5" r="D20">
        <v>-1907</v>
      </c>
    </row>
    <row spans="1:4" r="21">
      <c t="s" s="4" r="A21">
        <v>114</v>
      </c>
      <c t="n" s="5" r="B21">
        <v>-701</v>
      </c>
      <c t="n" s="5" r="D21">
        <v>-1384</v>
      </c>
    </row>
    <row spans="1:4" r="22">
      <c t="s" s="4" r="A22">
        <v>111</v>
      </c>
      <c t="n" s="5" r="B22">
        <v>-1191</v>
      </c>
      <c t="n" s="5" r="D22">
        <v>-5386</v>
      </c>
    </row>
    <row spans="1:4" r="23">
      <c t="s" s="4" r="A23">
        <v>115</v>
      </c>
      <c t="n" s="5" r="B23">
        <v>87297</v>
      </c>
      <c t="n" s="5" r="D23">
        <v>67958</v>
      </c>
    </row>
    <row spans="1:4" r="24">
      <c t="s" s="3" r="A24">
        <v>116</v>
      </c>
    </row>
    <row spans="1:4" r="25">
      <c t="s" s="4" r="A25">
        <v>117</v>
      </c>
      <c t="n" s="5" r="B25">
        <v>-18177</v>
      </c>
      <c t="n" s="5" r="D25">
        <v>-14260</v>
      </c>
    </row>
    <row spans="1:4" r="26">
      <c t="s" s="4" r="A26">
        <v>118</v>
      </c>
      <c t="n" s="5" r="B26">
        <v>115440</v>
      </c>
      <c t="n" s="5" r="D26">
        <v>0</v>
      </c>
    </row>
    <row spans="1:4" r="27">
      <c t="s" s="4" r="A27">
        <v>119</v>
      </c>
      <c t="n" s="5" r="B27">
        <v>-552794</v>
      </c>
      <c t="n" s="5" r="D27">
        <v>48</v>
      </c>
    </row>
    <row spans="1:4" r="28">
      <c t="s" s="4" r="A28">
        <v>111</v>
      </c>
      <c t="n" s="5" r="B28">
        <v>16</v>
      </c>
      <c t="n" s="5" r="D28">
        <v>477</v>
      </c>
    </row>
    <row spans="1:4" r="29">
      <c t="s" s="4" r="A29">
        <v>120</v>
      </c>
      <c t="n" s="5" r="B29">
        <v>-455515</v>
      </c>
      <c t="n" s="5" r="D29">
        <v>-13735</v>
      </c>
    </row>
    <row spans="1:4" r="30">
      <c t="s" s="3" r="A30">
        <v>121</v>
      </c>
    </row>
    <row spans="1:4" r="31">
      <c t="s" s="4" r="A31">
        <v>122</v>
      </c>
      <c t="n" s="5" r="B31">
        <v>-486125</v>
      </c>
      <c t="n" s="5" r="D31">
        <v>-139125</v>
      </c>
    </row>
    <row spans="1:4" r="32">
      <c t="s" s="4" r="A32">
        <v>123</v>
      </c>
      <c t="n" s="5" r="B32">
        <v>875000</v>
      </c>
      <c t="n" s="5" r="D32">
        <v>143000</v>
      </c>
    </row>
    <row spans="1:4" r="33">
      <c t="s" s="4" r="A33">
        <v>124</v>
      </c>
      <c t="n" s="5" r="B33">
        <v>6398</v>
      </c>
      <c t="n" s="5" r="D33">
        <v>6143</v>
      </c>
    </row>
    <row spans="1:4" r="34">
      <c t="s" s="4" r="A34">
        <v>125</v>
      </c>
      <c t="n" s="5" r="B34">
        <v>-6600</v>
      </c>
      <c t="n" s="5" r="D34">
        <v>-5521</v>
      </c>
    </row>
    <row spans="1:4" r="35">
      <c t="s" s="4" r="A35">
        <v>108</v>
      </c>
      <c t="n" s="5" r="B35">
        <v>3330</v>
      </c>
      <c t="n" s="5" r="D35">
        <v>3899</v>
      </c>
    </row>
    <row spans="1:4" r="36">
      <c t="s" s="4" r="A36">
        <v>126</v>
      </c>
      <c t="n" s="5" r="B36">
        <v>-1646</v>
      </c>
      <c t="n" s="5" r="D36">
        <v>-68235</v>
      </c>
    </row>
    <row spans="1:4" r="37">
      <c t="s" s="4" r="A37">
        <v>127</v>
      </c>
      <c t="n" s="5" r="B37">
        <v>-23890</v>
      </c>
      <c t="n" s="5" r="D37">
        <v>-447</v>
      </c>
    </row>
    <row spans="1:4" r="38">
      <c t="s" s="4" r="A38">
        <v>128</v>
      </c>
      <c t="n" s="5" r="B38">
        <v>0</v>
      </c>
      <c t="n" s="5" r="D38">
        <v>-691</v>
      </c>
    </row>
    <row spans="1:4" r="39">
      <c t="s" s="4" r="A39">
        <v>129</v>
      </c>
      <c t="n" s="5" r="B39">
        <v>366467</v>
      </c>
      <c t="n" s="5" r="D39">
        <v>-60977</v>
      </c>
    </row>
    <row spans="1:4" r="40">
      <c t="s" s="4" r="A40">
        <v>130</v>
      </c>
      <c t="n" s="5" r="B40">
        <v>-1047</v>
      </c>
      <c t="n" s="5" r="D40">
        <v>-715</v>
      </c>
    </row>
    <row spans="1:4" r="41">
      <c t="s" s="4" r="A41">
        <v>131</v>
      </c>
      <c t="n" s="5" r="B41">
        <v>-2798</v>
      </c>
      <c t="n" s="5" r="D41">
        <v>-7469</v>
      </c>
    </row>
    <row spans="1:4" r="42">
      <c t="s" s="4" r="A42">
        <v>132</v>
      </c>
      <c t="n" s="5" r="B42">
        <v>31714</v>
      </c>
      <c t="s" s="4" r="C42">
        <v>31</v>
      </c>
      <c t="n" s="5" r="D42">
        <v>37350</v>
      </c>
    </row>
    <row spans="1:4" r="43">
      <c t="s" s="4" r="A43">
        <v>133</v>
      </c>
      <c t="n" s="5" r="B43">
        <v>28916</v>
      </c>
      <c t="n" s="5" r="D43">
        <v>29881</v>
      </c>
    </row>
    <row spans="1:4" r="44">
      <c t="s" s="3" r="A44">
        <v>134</v>
      </c>
    </row>
    <row spans="1:4" r="45">
      <c t="s" s="4" r="A45">
        <v>135</v>
      </c>
      <c t="n" s="5" r="B45">
        <v>30595</v>
      </c>
      <c t="n" s="5" r="D45">
        <v>42670</v>
      </c>
    </row>
    <row spans="1:4" r="46">
      <c t="s" s="4" r="A46">
        <v>136</v>
      </c>
      <c t="n" s="5" r="B46">
        <v>14741</v>
      </c>
      <c t="n" s="5" r="D46">
        <v>8690</v>
      </c>
    </row>
    <row spans="1:4" r="47">
      <c t="s" s="3" r="A47">
        <v>137</v>
      </c>
    </row>
    <row spans="1:4" r="48">
      <c t="s" s="4" r="A48">
        <v>138</v>
      </c>
      <c t="n" s="7" r="B48">
        <v>1245</v>
      </c>
      <c t="n" s="7" r="D48">
        <v>1301</v>
      </c>
    </row>
    <row spans="1:4" r="49">
      <c t="n" r="A49"/>
    </row>
    <row spans="1:4" r="50">
      <c t="s" s="4" r="A50">
        <v>31</v>
      </c>
      <c t="s" s="4" r="B50">
        <v>139</v>
      </c>
    </row>
  </sheetData>
  <mergeCells count="5">
    <mergeCell ref="A1:A2"/>
    <mergeCell ref="B1:D1"/>
    <mergeCell ref="B2:C2"/>
    <mergeCell ref="A49:D49"/>
    <mergeCell ref="B50:D5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1</v>
      </c>
    </row>
    <row spans="1:2" r="4">
      <c t="s" s="4" r="A4">
        <v>144</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Financial Statement Presentatio</vt:lpstr>
      <vt:lpstr>Accounting Standards Updates (N</vt:lpstr>
      <vt:lpstr>Aquisitions</vt:lpstr>
      <vt:lpstr>Discontinued Operations</vt:lpstr>
      <vt:lpstr>Goodwill and Identifiable Asset</vt:lpstr>
      <vt:lpstr>Long-Term Debt</vt:lpstr>
      <vt:lpstr>Commitments and Contingencies</vt:lpstr>
      <vt:lpstr>Fair Value Measurements</vt:lpstr>
      <vt:lpstr>Stockholders' Equity</vt:lpstr>
      <vt:lpstr>Stock-based compensation</vt:lpstr>
      <vt:lpstr>Earnings per share</vt:lpstr>
      <vt:lpstr>Income Taxes</vt:lpstr>
      <vt:lpstr>Segment Reporting</vt:lpstr>
      <vt:lpstr>Acquisitions Aquisitions (Polic</vt:lpstr>
      <vt:lpstr>Fair Value Measurements (Polici</vt:lpstr>
      <vt:lpstr>Acquisitions Aquisitions (Table</vt:lpstr>
      <vt:lpstr>Discontinued Operations (Tables</vt:lpstr>
      <vt:lpstr>Goodwill and Identifiable Ass23</vt:lpstr>
      <vt:lpstr>Long-Term Debt (Tables)</vt:lpstr>
      <vt:lpstr>Fair Value Measurements (Tables</vt:lpstr>
      <vt:lpstr>Earnings per share (Tables)</vt:lpstr>
      <vt:lpstr>Segment Reporting (Tables)</vt:lpstr>
      <vt:lpstr>Acquisitions Acquisitions Costs</vt:lpstr>
      <vt:lpstr>Acquisitions Schedule of Purcha</vt:lpstr>
      <vt:lpstr>Acquisitions Schedule of Intang</vt:lpstr>
      <vt:lpstr>Acquisitions Business Acquisiti</vt:lpstr>
      <vt:lpstr>Discontinued Operations (Detail</vt:lpstr>
      <vt:lpstr>Goodwill and Identifiable Ass33</vt:lpstr>
      <vt:lpstr>Goodwill and Identifiable Ass34</vt:lpstr>
      <vt:lpstr>Goodwill and Identifiable Ass35</vt:lpstr>
      <vt:lpstr>Long-Term Debt Long-Term Debt S</vt:lpstr>
      <vt:lpstr>Long-Term Debt Debt Future Paym</vt:lpstr>
      <vt:lpstr>Long-Term Debt Long-term Debt t</vt:lpstr>
      <vt:lpstr>Commitments and Contingencies (</vt:lpstr>
      <vt:lpstr>Fair Value Measurements (Fair V</vt:lpstr>
      <vt:lpstr>Fair Value Measurements (Recurr</vt:lpstr>
      <vt:lpstr>Fair Value Measurements (Liabil</vt:lpstr>
      <vt:lpstr>Stockholders' Equity (Details)</vt:lpstr>
      <vt:lpstr>Accumulated Other Comprehensive</vt:lpstr>
      <vt:lpstr>Stock-based compensation (Detai</vt:lpstr>
      <vt:lpstr>Earnings per share (Details)</vt:lpstr>
      <vt:lpstr>Segment Reporting (Segment Repo</vt:lpstr>
      <vt:lpstr>Segment Reporting (Revenue by 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45:21Z</dcterms:created>
  <dcterms:modified xmlns:dcterms="http://purl.org/dc/terms/" xmlns:xsi="http://www.w3.org/2001/XMLSchema-instance" xsi:type="dcterms:W3CDTF">2015-11-06T17:45:21Z</dcterms:modified>
  <dc:title xmlns:dc="http://purl.org/dc/elements/1.1/">Untitled</dc:title>
  <dc:description xmlns:dc="http://purl.org/dc/elements/1.1/"/>
  <dc:subject xmlns:dc="http://purl.org/dc/elements/1.1/"/>
  <cp:keywords/>
  <cp:category/>
</cp:coreProperties>
</file>